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TERNATIONAL FUND, INC.</t>
        </is>
      </c>
    </row>
    <row r="7">
      <c r="A7" s="4" t="inlineStr">
        <is>
          <t>Entity Central Index Key</t>
        </is>
      </c>
      <c r="B7" s="4" t="inlineStr">
        <is>
          <t>000008805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TERNATIONAL FUND, INC.</t>
        </is>
      </c>
    </row>
    <row r="7">
      <c r="A7" s="4" t="inlineStr">
        <is>
          <t>Entity Central Index Key</t>
        </is>
      </c>
      <c r="B7" s="4" t="inlineStr">
        <is>
          <t>000008805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1655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Emerging Markets Equit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EK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DWS Emerging Markets Equity Fund (the "Fund") for the period November 1, 2023 to 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year?
(Based on a hypothetical $10,000 investment)
Fund Costs of a $10,000 investment Costs paid as a percentage of a $10,000 investment
Class A $133 1.19%
Gross expense ratio as of the latest prospectus: 1.49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133</v>
      </c>
    </row>
    <row r="22">
      <c r="A22" s="4" t="inlineStr">
        <is>
          <t>Expense Ratio, Percent</t>
        </is>
      </c>
      <c r="B22" s="6" t="n">
        <v>0.0119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r guarantee of the Fund's future performance.</t>
        </is>
      </c>
    </row>
    <row r="24">
      <c r="A24" s="4" t="inlineStr">
        <is>
          <t>Average Annual Return [Table Text Block]</t>
        </is>
      </c>
      <c r="B24" s="4" t="inlineStr">
        <is>
          <t>Class/Index 1-Year 5-Year 10-Year
Class A Unadjusted for Sales Charge 23.12% 0.59% 2.24%
Class A Adjusted for the Maximum Sales Charge (max 5.75% load) 16.04% - 1.64%
MSCI Emerging Markets Index 25.32% 3.93% 3.43%</t>
        </is>
      </c>
    </row>
    <row r="25">
      <c r="A25" s="4" t="inlineStr">
        <is>
          <t>No Deduction of Taxes [Text Block]</t>
        </is>
      </c>
      <c r="B25" s="4" t="inlineStr">
        <is>
          <t>The performance graph and returns table do not reflect the deduction of taxes that a shareholder would pay on Fund distributions or the redemption of Fund shares.</t>
        </is>
      </c>
    </row>
    <row r="26">
      <c r="A26" s="4" t="inlineStr">
        <is>
          <t>AssetsNet</t>
        </is>
      </c>
      <c r="B26" s="5" t="n">
        <v>65103101</v>
      </c>
    </row>
    <row r="27">
      <c r="A27" s="4" t="inlineStr">
        <is>
          <t>Holdings Count | Holding</t>
        </is>
      </c>
      <c r="B27" s="7" t="n">
        <v>78</v>
      </c>
    </row>
    <row r="28">
      <c r="A28" s="4" t="inlineStr">
        <is>
          <t>Advisory Fees Paid, Amount</t>
        </is>
      </c>
      <c r="B28" s="5" t="n">
        <v>327080</v>
      </c>
    </row>
    <row r="29">
      <c r="A29" s="4" t="inlineStr">
        <is>
          <t>InvestmentCompanyPortfolioTurnover</t>
        </is>
      </c>
      <c r="B29" s="8" t="n">
        <v>0.61</v>
      </c>
    </row>
    <row r="30">
      <c r="A30" s="4" t="inlineStr">
        <is>
          <t>Additional Fund Statistics [Text Block]</t>
        </is>
      </c>
      <c r="B30" s="4" t="inlineStr">
        <is>
          <t>Key Fund Statistics
Net Assets ($) 65,103,101
Number of Portfolio Holdings 78
Portfolio Turnover Rate (%) 61
Total Net Advisory Fees Paid ($) 327,080</t>
        </is>
      </c>
    </row>
    <row r="31">
      <c r="A31" s="4" t="inlineStr">
        <is>
          <t>Holdings [Text Block]</t>
        </is>
      </c>
      <c r="B31" s="4" t="inlineStr">
        <is>
          <t>Sector Allocation
Sector % of Net Assets
Financials 30%
Information Technology 27%
Consumer Discretionary 17%
Communication Services 8%
Industrials 5%
Energy 4%
Consumer Staples 3%
Real Estate 2%
Health Care 2%
Utilities 1%
Materials 1%
Ten Largest Equity Holdings
Holdings 45.3% of Net Assets
Taiwan Semiconductor Manufacturing Co. Ltd. (Taiwan) 13.0%
Tencent Holdings Ltd. (China) 5.2%
Samsung Electronics Co. Ltd. (Korea) 4.7%
ICICI Bank Ltd. (India) 4.7%
Larsen &amp; Toubro Ltd. (India) 4.4%
HDFC Bank Ltd. (India) 3.0%
Alibaba Group Holding Ltd. (China) 2.8%
AIA Group Ltd. (Hong Kong) 2.7%
Grupo Financiero Galicia SA (Argentina) 2.4%
MercadoLibre, Inc. (Uruguay) 2.4%
Geographical Diversification
Country % of Net Assets
China 22%
India 19%
Taiwan 18%
Korea 12%
Indonesia 5%
Hong Kong 4%
Brazil 4%
South Africa 3%
Argentina 2%
Uruguay 2%
Other 9%</t>
        </is>
      </c>
    </row>
    <row r="32">
      <c r="A32" s="4" t="inlineStr">
        <is>
          <t>Material Fund Change [Text Block]</t>
        </is>
      </c>
    </row>
    <row r="33">
      <c r="A33" s="4" t="inlineStr">
        <is>
          <t>C000016560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DWS Emerging Markets Equity Fund</t>
        </is>
      </c>
    </row>
    <row r="36">
      <c r="A36" s="4" t="inlineStr">
        <is>
          <t>Class Name</t>
        </is>
      </c>
      <c r="B36" s="4" t="inlineStr">
        <is>
          <t>Class C</t>
        </is>
      </c>
    </row>
    <row r="37">
      <c r="A37" s="4" t="inlineStr">
        <is>
          <t>Trading Symbol</t>
        </is>
      </c>
      <c r="B37" s="4" t="inlineStr">
        <is>
          <t>SEKCX</t>
        </is>
      </c>
    </row>
    <row r="38">
      <c r="A38" s="4" t="inlineStr">
        <is>
          <t>Annual or Semi-Annual Statement [Text Block]</t>
        </is>
      </c>
      <c r="B38" s="4" t="inlineStr">
        <is>
          <t>This annual shareholder report contains important information about DWS Emerging Markets Equity Fund (the "Fund") for the period November 1, 2023 to October 31, 2024.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on the Fund's website at dws.com/mutualreports</t>
        </is>
      </c>
    </row>
    <row r="41">
      <c r="A41" s="4" t="inlineStr">
        <is>
          <t>Additional Information Phone Number</t>
        </is>
      </c>
      <c r="B41" s="4" t="inlineStr">
        <is>
          <t>(800) 728-3337</t>
        </is>
      </c>
    </row>
    <row r="42">
      <c r="A42" s="4" t="inlineStr">
        <is>
          <t>Additional Information Website</t>
        </is>
      </c>
      <c r="B42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43">
      <c r="A43" s="4" t="inlineStr">
        <is>
          <t>Expenses [Text Block]</t>
        </is>
      </c>
      <c r="B43" s="4" t="inlineStr">
        <is>
          <t xml:space="preserve">What were the Fund costs for the last year?
(Based on a hypothetical $10,000 investment)
Fund Costs of a $10,000 investment Costs paid as a percentage of a $10,000 investment
Class C $216 1.94%
Gross expense ratio as of the latest prospectus: 2.13%. See prospectus for any contractual or voluntary waivers; without a waiver, costs would have been higher. </t>
        </is>
      </c>
    </row>
    <row r="44">
      <c r="A44" s="4" t="inlineStr">
        <is>
          <t>Expenses Paid, Amount</t>
        </is>
      </c>
      <c r="B44" s="5" t="n">
        <v>216</v>
      </c>
    </row>
    <row r="45">
      <c r="A45" s="4" t="inlineStr">
        <is>
          <t>Expense Ratio, Percent</t>
        </is>
      </c>
      <c r="B45" s="6" t="n">
        <v>0.0194</v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r guarantee of the Fund's future performance.</t>
        </is>
      </c>
    </row>
    <row r="47">
      <c r="A47" s="4" t="inlineStr">
        <is>
          <t>Average Annual Return [Table Text Block]</t>
        </is>
      </c>
      <c r="B47" s="4" t="inlineStr">
        <is>
          <t>Class/Index 1-Year 5-Year 10-Year
Class C Unadjusted for Sales Charge 22.20% - 1.47%
Class C Adjusted for the Maximum Sales Charge (max 1.00% CDSC) 21.20% - 1.47%
MSCI Emerging Markets Index 25.32% 3.93% 3.43%</t>
        </is>
      </c>
    </row>
    <row r="48">
      <c r="A48" s="4" t="inlineStr">
        <is>
          <t>No Deduction of Taxes [Text Block]</t>
        </is>
      </c>
      <c r="B48" s="4" t="inlineStr">
        <is>
          <t>The performance graph and returns table do not reflect the deduction of taxes that a shareholder would pay on Fund distributions or the redemption of Fund shares.</t>
        </is>
      </c>
    </row>
    <row r="49">
      <c r="A49" s="4" t="inlineStr">
        <is>
          <t>AssetsNet</t>
        </is>
      </c>
      <c r="B49" s="5" t="n">
        <v>65103101</v>
      </c>
    </row>
    <row r="50">
      <c r="A50" s="4" t="inlineStr">
        <is>
          <t>Holdings Count | Holding</t>
        </is>
      </c>
      <c r="B50" s="7" t="n">
        <v>78</v>
      </c>
    </row>
    <row r="51">
      <c r="A51" s="4" t="inlineStr">
        <is>
          <t>Advisory Fees Paid, Amount</t>
        </is>
      </c>
      <c r="B51" s="5" t="n">
        <v>327080</v>
      </c>
    </row>
    <row r="52">
      <c r="A52" s="4" t="inlineStr">
        <is>
          <t>InvestmentCompanyPortfolioTurnover</t>
        </is>
      </c>
      <c r="B52" s="8" t="n">
        <v>0.61</v>
      </c>
    </row>
    <row r="53">
      <c r="A53" s="4" t="inlineStr">
        <is>
          <t>Additional Fund Statistics [Text Block]</t>
        </is>
      </c>
      <c r="B53" s="4" t="inlineStr">
        <is>
          <t>Key Fund Statistics
Net Assets ($) 65,103,101
Number of Portfolio Holdings 78
Portfolio Turnover Rate (%) 61
Total Net Advisory Fees Paid ($) 327,080</t>
        </is>
      </c>
    </row>
    <row r="54">
      <c r="A54" s="4" t="inlineStr">
        <is>
          <t>Holdings [Text Block]</t>
        </is>
      </c>
      <c r="B54" s="4" t="inlineStr">
        <is>
          <t>Sector Allocation
Sector % of Net Assets
Financials 30%
Information Technology 27%
Consumer Discretionary 17%
Communication Services 8%
Industrials 5%
Energy 4%
Consumer Staples 3%
Real Estate 2%
Health Care 2%
Utilities 1%
Materials 1%
Ten Largest Equity Holdings
Holdings 45.3% of Net Assets
Taiwan Semiconductor Manufacturing Co. Ltd. (Taiwan) 13.0%
Tencent Holdings Ltd. (China) 5.2%
Samsung Electronics Co. Ltd. (Korea) 4.7%
ICICI Bank Ltd. (India) 4.7%
Larsen &amp; Toubro Ltd. (India) 4.4%
HDFC Bank Ltd. (India) 3.0%
Alibaba Group Holding Ltd. (China) 2.8%
AIA Group Ltd. (Hong Kong) 2.7%
Grupo Financiero Galicia SA (Argentina) 2.4%
MercadoLibre, Inc. (Uruguay) 2.4%
Geographical Diversification
Country % of Net Assets
China 22%
India 19%
Taiwan 18%
Korea 12%
Indonesia 5%
Hong Kong 4%
Brazil 4%
South Africa 3%
Argentina 2%
Uruguay 2%
Other 9%</t>
        </is>
      </c>
    </row>
    <row r="55">
      <c r="A55" s="4" t="inlineStr">
        <is>
          <t>Material Fund Change [Text Block]</t>
        </is>
      </c>
    </row>
    <row r="56">
      <c r="A56" s="4" t="inlineStr">
        <is>
          <t>C000205760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DWS Emerging Markets Equity Fund</t>
        </is>
      </c>
    </row>
    <row r="59">
      <c r="A59" s="4" t="inlineStr">
        <is>
          <t>Class Name</t>
        </is>
      </c>
      <c r="B59" s="4" t="inlineStr">
        <is>
          <t>Class R6</t>
        </is>
      </c>
    </row>
    <row r="60">
      <c r="A60" s="4" t="inlineStr">
        <is>
          <t>Trading Symbol</t>
        </is>
      </c>
      <c r="B60" s="4" t="inlineStr">
        <is>
          <t>SEKRX</t>
        </is>
      </c>
    </row>
    <row r="61">
      <c r="A61" s="4" t="inlineStr">
        <is>
          <t>Annual or Semi-Annual Statement [Text Block]</t>
        </is>
      </c>
      <c r="B61" s="4" t="inlineStr">
        <is>
          <t>This annual shareholder report contains important information about DWS Emerging Markets Equity Fund (the "Fund") for the period November 1, 2023 to October 31, 2024.</t>
        </is>
      </c>
    </row>
    <row r="62">
      <c r="A62" s="4" t="inlineStr">
        <is>
          <t>Shareholder Report Annual or Semi-Annual</t>
        </is>
      </c>
      <c r="B62" s="4" t="inlineStr">
        <is>
          <t>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on the Fund's website at dws.com/mutualreports</t>
        </is>
      </c>
    </row>
    <row r="64">
      <c r="A64" s="4" t="inlineStr">
        <is>
          <t>Additional Information Phone Number</t>
        </is>
      </c>
      <c r="B64" s="4" t="inlineStr">
        <is>
          <t>(800) 728-3337</t>
        </is>
      </c>
    </row>
    <row r="65">
      <c r="A65" s="4" t="inlineStr">
        <is>
          <t>Additional Information Website</t>
        </is>
      </c>
      <c r="B6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66">
      <c r="A66" s="4" t="inlineStr">
        <is>
          <t>Expenses [Text Block]</t>
        </is>
      </c>
      <c r="B66" s="4" t="inlineStr">
        <is>
          <t xml:space="preserve">What were the Fund costs for the last year?
(Based on a hypothetical $10,000 investment)
Fund Costs of a $10,000 investment Costs paid as a percentage of a $10,000 investment
Class R6 $105 0.94%
Gross expense ratio as of the latest prospectus: 1.07%. See prospectus for any contractual or voluntary waivers; without a waiver, costs would have been higher. </t>
        </is>
      </c>
    </row>
    <row r="67">
      <c r="A67" s="4" t="inlineStr">
        <is>
          <t>Expenses Paid, Amount</t>
        </is>
      </c>
      <c r="B67" s="5" t="n">
        <v>105</v>
      </c>
    </row>
    <row r="68">
      <c r="A68" s="4" t="inlineStr">
        <is>
          <t>Expense Ratio, Percent</t>
        </is>
      </c>
      <c r="B68" s="6" t="n">
        <v>0.0094</v>
      </c>
    </row>
    <row r="69">
      <c r="A69" s="4" t="inlineStr">
        <is>
          <t>Performance Past Does Not Indicate Future [Text]</t>
        </is>
      </c>
      <c r="B69" s="4" t="inlineStr">
        <is>
          <t>The Fund's past performance is not a good predictor or guarantee of the Fund's future performance.</t>
        </is>
      </c>
    </row>
    <row r="70">
      <c r="A70" s="4" t="inlineStr">
        <is>
          <t>Average Annual Return [Table Text Block]</t>
        </is>
      </c>
      <c r="B70" s="4" t="inlineStr">
        <is>
          <t>Class/Index 1-Year 5-Year Since Inception 9/7/18
Class R6 No Sales Charge 23.44% 0.85% 1.84%
MSCI Emerging Markets Index 25.32% 3.93% 4.05%</t>
        </is>
      </c>
    </row>
    <row r="71">
      <c r="A71" s="4" t="inlineStr">
        <is>
          <t>Performance Inception Date</t>
        </is>
      </c>
      <c r="B71" s="4" t="inlineStr">
        <is>
          <t>Sep.  07,  2018</t>
        </is>
      </c>
    </row>
    <row r="72">
      <c r="A72" s="4" t="inlineStr">
        <is>
          <t>No Deduction of Taxes [Text Block]</t>
        </is>
      </c>
      <c r="B72" s="4" t="inlineStr">
        <is>
          <t>The performance graph and returns table do not reflect the deduction of taxes that a shareholder would pay on Fund distributions or the redemption of Fund shares.</t>
        </is>
      </c>
    </row>
    <row r="73">
      <c r="A73" s="4" t="inlineStr">
        <is>
          <t>AssetsNet</t>
        </is>
      </c>
      <c r="B73" s="5" t="n">
        <v>65103101</v>
      </c>
    </row>
    <row r="74">
      <c r="A74" s="4" t="inlineStr">
        <is>
          <t>Holdings Count | Holding</t>
        </is>
      </c>
      <c r="B74" s="7" t="n">
        <v>78</v>
      </c>
    </row>
    <row r="75">
      <c r="A75" s="4" t="inlineStr">
        <is>
          <t>Advisory Fees Paid, Amount</t>
        </is>
      </c>
      <c r="B75" s="5" t="n">
        <v>327080</v>
      </c>
    </row>
    <row r="76">
      <c r="A76" s="4" t="inlineStr">
        <is>
          <t>InvestmentCompanyPortfolioTurnover</t>
        </is>
      </c>
      <c r="B76" s="8" t="n">
        <v>0.61</v>
      </c>
    </row>
    <row r="77">
      <c r="A77" s="4" t="inlineStr">
        <is>
          <t>Additional Fund Statistics [Text Block]</t>
        </is>
      </c>
      <c r="B77" s="4" t="inlineStr">
        <is>
          <t>Key Fund Statistics
Net Assets ($) 65,103,101
Number of Portfolio Holdings 78
Portfolio Turnover Rate (%) 61
Total Net Advisory Fees Paid ($) 327,080</t>
        </is>
      </c>
    </row>
    <row r="78">
      <c r="A78" s="4" t="inlineStr">
        <is>
          <t>Holdings [Text Block]</t>
        </is>
      </c>
      <c r="B78" s="4" t="inlineStr">
        <is>
          <t>Sector Allocation
Sector % of Net Assets
Financials 30%
Information Technology 27%
Consumer Discretionary 17%
Communication Services 8%
Industrials 5%
Energy 4%
Consumer Staples 3%
Real Estate 2%
Health Care 2%
Utilities 1%
Materials 1%
Ten Largest Equity Holdings
Holdings 45.3% of Net Assets
Taiwan Semiconductor Manufacturing Co. Ltd. (Taiwan) 13.0%
Tencent Holdings Ltd. (China) 5.2%
Samsung Electronics Co. Ltd. (Korea) 4.7%
ICICI Bank Ltd. (India) 4.7%
Larsen &amp; Toubro Ltd. (India) 4.4%
HDFC Bank Ltd. (India) 3.0%
Alibaba Group Holding Ltd. (China) 2.8%
AIA Group Ltd. (Hong Kong) 2.7%
Grupo Financiero Galicia SA (Argentina) 2.4%
MercadoLibre, Inc. (Uruguay) 2.4%
Geographical Diversification
Country % of Net Assets
China 22%
India 19%
Taiwan 18%
Korea 12%
Indonesia 5%
Hong Kong 4%
Brazil 4%
South Africa 3%
Argentina 2%
Uruguay 2%
Other 9%</t>
        </is>
      </c>
    </row>
    <row r="79">
      <c r="A79" s="4" t="inlineStr">
        <is>
          <t>Material Fund Change [Text Block]</t>
        </is>
      </c>
    </row>
    <row r="80">
      <c r="A80" s="4" t="inlineStr">
        <is>
          <t>C000016561</t>
        </is>
      </c>
      <c r="B80" s="4" t="inlineStr">
        <is>
          <t xml:space="preserve"> </t>
        </is>
      </c>
    </row>
    <row r="81">
      <c r="A81" s="3" t="inlineStr">
        <is>
          <t>Shareholder Report [Line Items]</t>
        </is>
      </c>
      <c r="B81" s="4" t="inlineStr">
        <is>
          <t xml:space="preserve"> </t>
        </is>
      </c>
    </row>
    <row r="82">
      <c r="A82" s="4" t="inlineStr">
        <is>
          <t>Fund Name</t>
        </is>
      </c>
      <c r="B82" s="4" t="inlineStr">
        <is>
          <t>DWS Emerging Markets Equity Fund</t>
        </is>
      </c>
    </row>
    <row r="83">
      <c r="A83" s="4" t="inlineStr">
        <is>
          <t>Class Name</t>
        </is>
      </c>
      <c r="B83" s="4" t="inlineStr">
        <is>
          <t>Class S</t>
        </is>
      </c>
    </row>
    <row r="84">
      <c r="A84" s="4" t="inlineStr">
        <is>
          <t>Trading Symbol</t>
        </is>
      </c>
      <c r="B84" s="4" t="inlineStr">
        <is>
          <t>SEMGX</t>
        </is>
      </c>
    </row>
    <row r="85">
      <c r="A85" s="4" t="inlineStr">
        <is>
          <t>Annual or Semi-Annual Statement [Text Block]</t>
        </is>
      </c>
      <c r="B85" s="4" t="inlineStr">
        <is>
          <t>This annual shareholder report contains important information about DWS Emerging Markets Equity Fund (the "Fund") for the period November 1, 2023 to October 31, 2024.</t>
        </is>
      </c>
    </row>
    <row r="86">
      <c r="A86" s="4" t="inlineStr">
        <is>
          <t>Shareholder Report Annual or Semi-Annual</t>
        </is>
      </c>
      <c r="B86" s="4" t="inlineStr">
        <is>
          <t>Annual Shareholder Report</t>
        </is>
      </c>
    </row>
    <row r="87">
      <c r="A87" s="4" t="inlineStr">
        <is>
          <t>Additional Information [Text Block]</t>
        </is>
      </c>
      <c r="B87" s="4" t="inlineStr">
        <is>
          <t>You can find additional information about the Fund on the Fund's website at dws.com/mutualreports</t>
        </is>
      </c>
    </row>
    <row r="88">
      <c r="A88" s="4" t="inlineStr">
        <is>
          <t>Additional Information Phone Number</t>
        </is>
      </c>
      <c r="B88" s="4" t="inlineStr">
        <is>
          <t>(800) 728-3337</t>
        </is>
      </c>
    </row>
    <row r="89">
      <c r="A89" s="4" t="inlineStr">
        <is>
          <t>Additional Information Website</t>
        </is>
      </c>
      <c r="B8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90">
      <c r="A90" s="4" t="inlineStr">
        <is>
          <t>Expenses [Text Block]</t>
        </is>
      </c>
      <c r="B90" s="4" t="inlineStr">
        <is>
          <t xml:space="preserve">What were the Fund costs for the last year?
(Based on a hypothetical $10,000 investment)
Fund Costs of a $10,000 investment Costs paid as a percentage of a $10,000 investment
Class S $114 1.02%
Gross expense ratio as of the latest prospectus: 1.24%. See prospectus for any contractual or voluntary waivers; without a waiver, costs would have been higher. </t>
        </is>
      </c>
    </row>
    <row r="91">
      <c r="A91" s="4" t="inlineStr">
        <is>
          <t>Expenses Paid, Amount</t>
        </is>
      </c>
      <c r="B91" s="5" t="n">
        <v>114</v>
      </c>
    </row>
    <row r="92">
      <c r="A92" s="4" t="inlineStr">
        <is>
          <t>Expense Ratio, Percent</t>
        </is>
      </c>
      <c r="B92" s="6" t="n">
        <v>0.0102</v>
      </c>
    </row>
    <row r="93">
      <c r="A93" s="4" t="inlineStr">
        <is>
          <t>Performance Past Does Not Indicate Future [Text]</t>
        </is>
      </c>
      <c r="B93" s="4" t="inlineStr">
        <is>
          <t>The Fund's past performance is not a good predictor or guarantee of the Fund's future performance.</t>
        </is>
      </c>
    </row>
    <row r="94">
      <c r="A94" s="4" t="inlineStr">
        <is>
          <t>Average Annual Return [Table Text Block]</t>
        </is>
      </c>
      <c r="B94" s="4" t="inlineStr">
        <is>
          <t>Class/Index 1-Year 5-Year 10-Year
Class S No Sales Charge 23.35% 0.76% 2.44%
MSCI Emerging Markets Index 25.32% 3.93% 3.43%</t>
        </is>
      </c>
    </row>
    <row r="95">
      <c r="A95" s="4" t="inlineStr">
        <is>
          <t>No Deduction of Taxes [Text Block]</t>
        </is>
      </c>
      <c r="B95" s="4" t="inlineStr">
        <is>
          <t>The performance graph and returns table do not reflect the deduction of taxes that a shareholder would pay on Fund distributions or the redemption of Fund shares.</t>
        </is>
      </c>
    </row>
    <row r="96">
      <c r="A96" s="4" t="inlineStr">
        <is>
          <t>AssetsNet</t>
        </is>
      </c>
      <c r="B96" s="5" t="n">
        <v>65103101</v>
      </c>
    </row>
    <row r="97">
      <c r="A97" s="4" t="inlineStr">
        <is>
          <t>Holdings Count | Holding</t>
        </is>
      </c>
      <c r="B97" s="7" t="n">
        <v>78</v>
      </c>
    </row>
    <row r="98">
      <c r="A98" s="4" t="inlineStr">
        <is>
          <t>Advisory Fees Paid, Amount</t>
        </is>
      </c>
      <c r="B98" s="5" t="n">
        <v>327080</v>
      </c>
    </row>
    <row r="99">
      <c r="A99" s="4" t="inlineStr">
        <is>
          <t>InvestmentCompanyPortfolioTurnover</t>
        </is>
      </c>
      <c r="B99" s="8" t="n">
        <v>0.61</v>
      </c>
    </row>
    <row r="100">
      <c r="A100" s="4" t="inlineStr">
        <is>
          <t>Additional Fund Statistics [Text Block]</t>
        </is>
      </c>
      <c r="B100" s="4" t="inlineStr">
        <is>
          <t>Key Fund Statistics
Net Assets ($) 65,103,101
Number of Portfolio Holdings 78
Portfolio Turnover Rate (%) 61
Total Net Advisory Fees Paid ($) 327,080</t>
        </is>
      </c>
    </row>
    <row r="101">
      <c r="A101" s="4" t="inlineStr">
        <is>
          <t>Holdings [Text Block]</t>
        </is>
      </c>
      <c r="B101" s="4" t="inlineStr">
        <is>
          <t>Sector Allocation
Sector % of Net Assets
Financials 30%
Information Technology 27%
Consumer Discretionary 17%
Communication Services 8%
Industrials 5%
Energy 4%
Consumer Staples 3%
Real Estate 2%
Health Care 2%
Utilities 1%
Materials 1%
Ten Largest Equity Holdings
Holdings 45.3% of Net Assets
Taiwan Semiconductor Manufacturing Co. Ltd. (Taiwan) 13.0%
Tencent Holdings Ltd. (China) 5.2%
Samsung Electronics Co. Ltd. (Korea) 4.7%
ICICI Bank Ltd. (India) 4.7%
Larsen &amp; Toubro Ltd. (India) 4.4%
HDFC Bank Ltd. (India) 3.0%
Alibaba Group Holding Ltd. (China) 2.8%
AIA Group Ltd. (Hong Kong) 2.7%
Grupo Financiero Galicia SA (Argentina) 2.4%
MercadoLibre, Inc. (Uruguay) 2.4%
Geographical Diversification
Country % of Net Assets
China 22%
India 19%
Taiwan 18%
Korea 12%
Indonesia 5%
Hong Kong 4%
Brazil 4%
South Africa 3%
Argentina 2%
Uruguay 2%
Other 9%</t>
        </is>
      </c>
    </row>
    <row r="102">
      <c r="A102" s="4" t="inlineStr">
        <is>
          <t>Material Fund Change [Text Block]</t>
        </is>
      </c>
    </row>
    <row r="103">
      <c r="A103" s="4" t="inlineStr">
        <is>
          <t>C000063926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DWS Emerging Markets Equity Fund</t>
        </is>
      </c>
    </row>
    <row r="106">
      <c r="A106" s="4" t="inlineStr">
        <is>
          <t>Class Name</t>
        </is>
      </c>
      <c r="B106" s="4" t="inlineStr">
        <is>
          <t>Institutional Class</t>
        </is>
      </c>
    </row>
    <row r="107">
      <c r="A107" s="4" t="inlineStr">
        <is>
          <t>Trading Symbol</t>
        </is>
      </c>
      <c r="B107" s="4" t="inlineStr">
        <is>
          <t>SEKIX</t>
        </is>
      </c>
    </row>
    <row r="108">
      <c r="A108" s="4" t="inlineStr">
        <is>
          <t>Annual or Semi-Annual Statement [Text Block]</t>
        </is>
      </c>
      <c r="B108" s="4" t="inlineStr">
        <is>
          <t>This annual shareholder report contains important information about DWS Emerging Markets Equity Fund (the "Fund") for the period November 1, 2023 to October 31, 2024.</t>
        </is>
      </c>
    </row>
    <row r="109">
      <c r="A109" s="4" t="inlineStr">
        <is>
          <t>Shareholder Report Annual or Semi-Annual</t>
        </is>
      </c>
      <c r="B109" s="4" t="inlineStr">
        <is>
          <t>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on the Fund's website at dws.com/mutualreports</t>
        </is>
      </c>
    </row>
    <row r="111">
      <c r="A111" s="4" t="inlineStr">
        <is>
          <t>Additional Information Phone Number</t>
        </is>
      </c>
      <c r="B111" s="4" t="inlineStr">
        <is>
          <t>(800) 728-3337</t>
        </is>
      </c>
    </row>
    <row r="112">
      <c r="A112" s="4" t="inlineStr">
        <is>
          <t>Additional Information Website</t>
        </is>
      </c>
      <c r="B112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113">
      <c r="A113" s="4" t="inlineStr">
        <is>
          <t>Expenses [Text Block]</t>
        </is>
      </c>
      <c r="B113" s="4" t="inlineStr">
        <is>
          <t xml:space="preserve">What were the Fund costs for the last year?
(Based on a hypothetical $10,000 investment)
Fund Costs of a $10,000 investment Costs paid as a percentage of a $10,000 investment
Institutional Class $105 0.94%
Gross expense ratio as of the latest prospectus: 1.12%. See prospectus for any contractual or voluntary waivers; without a waiver, costs would have been higher. </t>
        </is>
      </c>
    </row>
    <row r="114">
      <c r="A114" s="4" t="inlineStr">
        <is>
          <t>Expenses Paid, Amount</t>
        </is>
      </c>
      <c r="B114" s="5" t="n">
        <v>105</v>
      </c>
    </row>
    <row r="115">
      <c r="A115" s="4" t="inlineStr">
        <is>
          <t>Expense Ratio, Percent</t>
        </is>
      </c>
      <c r="B115" s="6" t="n">
        <v>0.0094</v>
      </c>
    </row>
    <row r="116">
      <c r="A116" s="4" t="inlineStr">
        <is>
          <t>Performance Past Does Not Indicate Future [Text]</t>
        </is>
      </c>
      <c r="B116" s="4" t="inlineStr">
        <is>
          <t>The Fund's past performance is not a good predictor or guarantee of the Fund's future performance.</t>
        </is>
      </c>
    </row>
    <row r="117">
      <c r="A117" s="4" t="inlineStr">
        <is>
          <t>Average Annual Return [Table Text Block]</t>
        </is>
      </c>
      <c r="B117" s="4" t="inlineStr">
        <is>
          <t>Class/Index 1-Year 5-Year 10-Year
Institutional Class No Sales Charge 23.40% 0.83% 2.50%
MSCI Emerging Markets Index 25.32% 3.93% 3.43%</t>
        </is>
      </c>
    </row>
    <row r="118">
      <c r="A118" s="4" t="inlineStr">
        <is>
          <t>No Deduction of Taxes [Text Block]</t>
        </is>
      </c>
      <c r="B118" s="4" t="inlineStr">
        <is>
          <t>The performance graph and returns table do not reflect the deduction of taxes that a shareholder would pay on Fund distributions or the redemption of Fund shares.</t>
        </is>
      </c>
    </row>
    <row r="119">
      <c r="A119" s="4" t="inlineStr">
        <is>
          <t>AssetsNet</t>
        </is>
      </c>
      <c r="B119" s="5" t="n">
        <v>65103101</v>
      </c>
    </row>
    <row r="120">
      <c r="A120" s="4" t="inlineStr">
        <is>
          <t>Holdings Count | Holding</t>
        </is>
      </c>
      <c r="B120" s="7" t="n">
        <v>78</v>
      </c>
    </row>
    <row r="121">
      <c r="A121" s="4" t="inlineStr">
        <is>
          <t>Advisory Fees Paid, Amount</t>
        </is>
      </c>
      <c r="B121" s="5" t="n">
        <v>327080</v>
      </c>
    </row>
    <row r="122">
      <c r="A122" s="4" t="inlineStr">
        <is>
          <t>InvestmentCompanyPortfolioTurnover</t>
        </is>
      </c>
      <c r="B122" s="8" t="n">
        <v>0.61</v>
      </c>
    </row>
    <row r="123">
      <c r="A123" s="4" t="inlineStr">
        <is>
          <t>Additional Fund Statistics [Text Block]</t>
        </is>
      </c>
      <c r="B123" s="4" t="inlineStr">
        <is>
          <t>Key Fund Statistics
Net Assets ($) 65,103,101
Number of Portfolio Holdings 78
Portfolio Turnover Rate (%) 61
Total Net Advisory Fees Paid ($) 327,080</t>
        </is>
      </c>
    </row>
    <row r="124">
      <c r="A124" s="4" t="inlineStr">
        <is>
          <t>Holdings [Text Block]</t>
        </is>
      </c>
      <c r="B124" s="4" t="inlineStr">
        <is>
          <t>Sector Allocation
Sector % of Net Assets
Financials 30%
Information Technology 27%
Consumer Discretionary 17%
Communication Services 8%
Industrials 5%
Energy 4%
Consumer Staples 3%
Real Estate 2%
Health Care 2%
Utilities 1%
Materials 1%
Ten Largest Equity Holdings
Holdings 45.3% of Net Assets
Taiwan Semiconductor Manufacturing Co. Ltd. (Taiwan) 13.0%
Tencent Holdings Ltd. (China) 5.2%
Samsung Electronics Co. Ltd. (Korea) 4.7%
ICICI Bank Ltd. (India) 4.7%
Larsen &amp; Toubro Ltd. (India) 4.4%
HDFC Bank Ltd. (India) 3.0%
Alibaba Group Holding Ltd. (China) 2.8%
AIA Group Ltd. (Hong Kong) 2.7%
Grupo Financiero Galicia SA (Argentina) 2.4%
MercadoLibre, Inc. (Uruguay) 2.4%
Geographical Diversification
Country % of Net Assets
China 22%
India 19%
Taiwan 18%
Korea 12%
Indonesia 5%
Hong Kong 4%
Brazil 4%
South Africa 3%
Argentina 2%
Uruguay 2%
Other 9%</t>
        </is>
      </c>
    </row>
    <row r="125">
      <c r="A125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42"/>
  <sheetViews>
    <sheetView workbookViewId="0">
      <selection activeCell="A1" sqref="A1"/>
    </sheetView>
  </sheetViews>
  <sheetFormatPr baseColWidth="8" defaultRowHeight="15"/>
  <cols>
    <col width="51" customWidth="1" min="1" max="1"/>
    <col width="28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1655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1763</v>
      </c>
      <c r="C6" s="5" t="n">
        <v>12194</v>
      </c>
      <c r="D6" s="5" t="n">
        <v>11605</v>
      </c>
      <c r="E6" s="5" t="n">
        <v>11402</v>
      </c>
      <c r="F6" s="5" t="n">
        <v>11516</v>
      </c>
      <c r="G6" s="5" t="n">
        <v>11180</v>
      </c>
      <c r="H6" s="5" t="n">
        <v>10971</v>
      </c>
      <c r="I6" s="5" t="n">
        <v>11015</v>
      </c>
      <c r="J6" s="5" t="n">
        <v>10667</v>
      </c>
      <c r="K6" s="5" t="n">
        <v>10305</v>
      </c>
      <c r="L6" s="5" t="n">
        <v>10692</v>
      </c>
      <c r="M6" s="5" t="n">
        <v>10305</v>
      </c>
      <c r="N6" s="5" t="n">
        <v>9554</v>
      </c>
      <c r="O6" s="5" t="n">
        <v>9877</v>
      </c>
      <c r="P6" s="5" t="n">
        <v>10132</v>
      </c>
      <c r="Q6" s="5" t="n">
        <v>10796</v>
      </c>
      <c r="R6" s="5" t="n">
        <v>10305</v>
      </c>
      <c r="S6" s="5" t="n">
        <v>9815</v>
      </c>
      <c r="T6" s="5" t="n">
        <v>10225</v>
      </c>
      <c r="U6" s="5" t="n">
        <v>10523</v>
      </c>
      <c r="V6" s="5" t="n">
        <v>10194</v>
      </c>
      <c r="W6" s="5" t="n">
        <v>11101</v>
      </c>
      <c r="X6" s="5" t="n">
        <v>10076</v>
      </c>
      <c r="Y6" s="5" t="n">
        <v>10289</v>
      </c>
      <c r="Z6" s="5" t="n">
        <v>8919</v>
      </c>
      <c r="AA6" s="5" t="n">
        <v>9534</v>
      </c>
      <c r="AB6" s="5" t="n">
        <v>10423</v>
      </c>
      <c r="AC6" s="5" t="n">
        <v>10375</v>
      </c>
      <c r="AD6" s="5" t="n">
        <v>10588</v>
      </c>
      <c r="AE6" s="5" t="n">
        <v>11221</v>
      </c>
      <c r="AF6" s="5" t="n">
        <v>10996</v>
      </c>
      <c r="AG6" s="5" t="n">
        <v>11776</v>
      </c>
      <c r="AH6" s="5" t="n">
        <v>12038</v>
      </c>
      <c r="AI6" s="5" t="n">
        <v>12799</v>
      </c>
      <c r="AJ6" s="5" t="n">
        <v>12885</v>
      </c>
      <c r="AK6" s="5" t="n">
        <v>12748</v>
      </c>
      <c r="AL6" s="5" t="n">
        <v>13420</v>
      </c>
      <c r="AM6" s="5" t="n">
        <v>13498</v>
      </c>
      <c r="AN6" s="5" t="n">
        <v>14122</v>
      </c>
      <c r="AO6" s="5" t="n">
        <v>13984</v>
      </c>
      <c r="AP6" s="5" t="n">
        <v>15046</v>
      </c>
      <c r="AQ6" s="5" t="n">
        <v>15022</v>
      </c>
      <c r="AR6" s="5" t="n">
        <v>15016</v>
      </c>
      <c r="AS6" s="5" t="n">
        <v>14848</v>
      </c>
      <c r="AT6" s="5" t="n">
        <v>15244</v>
      </c>
      <c r="AU6" s="5" t="n">
        <v>15016</v>
      </c>
      <c r="AV6" s="5" t="n">
        <v>14602</v>
      </c>
      <c r="AW6" s="5" t="n">
        <v>13644</v>
      </c>
      <c r="AX6" s="5" t="n">
        <v>12653</v>
      </c>
      <c r="AY6" s="5" t="n">
        <v>12279</v>
      </c>
      <c r="AZ6" s="5" t="n">
        <v>12350</v>
      </c>
      <c r="BA6" s="5" t="n">
        <v>11988</v>
      </c>
      <c r="BB6" s="5" t="n">
        <v>11062</v>
      </c>
      <c r="BC6" s="5" t="n">
        <v>10391</v>
      </c>
      <c r="BD6" s="5" t="n">
        <v>10350</v>
      </c>
      <c r="BE6" s="5" t="n">
        <v>9626</v>
      </c>
      <c r="BF6" s="5" t="n">
        <v>11181</v>
      </c>
      <c r="BG6" s="5" t="n">
        <v>11578</v>
      </c>
      <c r="BH6" s="5" t="n">
        <v>12326</v>
      </c>
      <c r="BI6" s="5" t="n">
        <v>11523</v>
      </c>
      <c r="BJ6" s="5" t="n">
        <v>11424</v>
      </c>
      <c r="BK6" s="5" t="n">
        <v>11022</v>
      </c>
      <c r="BL6" s="5" t="n">
        <v>10765</v>
      </c>
      <c r="BM6" s="5" t="n">
        <v>11290</v>
      </c>
      <c r="BN6" s="5" t="n">
        <v>11564</v>
      </c>
      <c r="BO6" s="5" t="n">
        <v>10882</v>
      </c>
      <c r="BP6" s="5" t="n">
        <v>11663</v>
      </c>
      <c r="BQ6" s="5" t="n">
        <v>11448</v>
      </c>
      <c r="BR6" s="5" t="n">
        <v>11232</v>
      </c>
      <c r="BS6" s="5" t="n">
        <v>11243</v>
      </c>
      <c r="BT6" s="5" t="n">
        <v>10357</v>
      </c>
      <c r="BU6" s="5" t="n">
        <v>10683</v>
      </c>
      <c r="BV6" s="5" t="n">
        <v>10289</v>
      </c>
      <c r="BW6" s="5" t="n">
        <v>11008</v>
      </c>
      <c r="BX6" s="5" t="n">
        <v>11066</v>
      </c>
      <c r="BY6" s="5" t="n">
        <v>11385</v>
      </c>
      <c r="BZ6" s="5" t="n">
        <v>11147</v>
      </c>
      <c r="CA6" s="5" t="n">
        <v>11535</v>
      </c>
      <c r="CB6" s="5" t="n">
        <v>11878</v>
      </c>
      <c r="CC6" s="5" t="n">
        <v>12028</v>
      </c>
      <c r="CD6" s="5" t="n">
        <v>12197</v>
      </c>
      <c r="CE6" s="5" t="n">
        <v>12893</v>
      </c>
      <c r="CF6" s="5" t="n">
        <v>11825</v>
      </c>
      <c r="CG6" s="5" t="n">
        <v>11419</v>
      </c>
      <c r="CH6" s="5" t="n">
        <v>11281</v>
      </c>
      <c r="CI6" s="5" t="n">
        <v>10877</v>
      </c>
      <c r="CJ6" s="5" t="n">
        <v>10946</v>
      </c>
      <c r="CK6" s="5" t="n">
        <v>10663</v>
      </c>
      <c r="CL6" s="5" t="n">
        <v>10016</v>
      </c>
      <c r="CM6" s="5" t="n">
        <v>10016</v>
      </c>
      <c r="CN6" s="5" t="n">
        <v>9791</v>
      </c>
      <c r="CO6" s="5" t="n">
        <v>9578</v>
      </c>
      <c r="CP6" s="5" t="n">
        <v>9324</v>
      </c>
      <c r="CQ6" s="5" t="n">
        <v>9139</v>
      </c>
      <c r="CR6" s="5" t="n">
        <v>8608</v>
      </c>
      <c r="CS6" s="5" t="n">
        <v>8628</v>
      </c>
      <c r="CT6" s="5" t="n">
        <v>9042</v>
      </c>
      <c r="CU6" s="5" t="n">
        <v>9060</v>
      </c>
      <c r="CV6" s="5" t="n">
        <v>8841</v>
      </c>
      <c r="CW6" s="5" t="n">
        <v>8565</v>
      </c>
      <c r="CX6" s="5" t="n">
        <v>8173</v>
      </c>
      <c r="CY6" s="5" t="n">
        <v>7793</v>
      </c>
      <c r="CZ6" s="5" t="n">
        <v>7966</v>
      </c>
      <c r="DA6" s="5" t="n">
        <v>7978</v>
      </c>
      <c r="DB6" s="5" t="n">
        <v>7149</v>
      </c>
      <c r="DC6" s="5" t="n">
        <v>7275</v>
      </c>
      <c r="DD6" s="5" t="n">
        <v>7845</v>
      </c>
      <c r="DE6" s="5" t="n">
        <v>8098</v>
      </c>
      <c r="DF6" s="5" t="n">
        <v>8334</v>
      </c>
      <c r="DG6" s="5" t="n">
        <v>7845</v>
      </c>
      <c r="DH6" s="5" t="n">
        <v>8070</v>
      </c>
      <c r="DI6" s="5" t="n">
        <v>8858</v>
      </c>
      <c r="DJ6" s="5" t="n">
        <v>9451</v>
      </c>
      <c r="DK6" s="5" t="n">
        <v>9693</v>
      </c>
      <c r="DL6" s="5" t="n">
        <v>9923</v>
      </c>
      <c r="DM6" s="5" t="n">
        <v>9140</v>
      </c>
      <c r="DN6" s="5" t="n">
        <v>9244</v>
      </c>
      <c r="DO6" s="5" t="n">
        <v>9031</v>
      </c>
      <c r="DP6" s="5" t="n">
        <v>9037</v>
      </c>
      <c r="DQ6" s="5" t="n">
        <v>9300</v>
      </c>
      <c r="DR6" s="5" t="n">
        <v>9425</v>
      </c>
    </row>
    <row r="7">
      <c r="A7" s="4" t="inlineStr">
        <is>
          <t>C00001656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576</v>
      </c>
      <c r="C10" s="7" t="n">
        <v>12012</v>
      </c>
      <c r="D10" s="7" t="n">
        <v>11435</v>
      </c>
      <c r="E10" s="7" t="n">
        <v>11238</v>
      </c>
      <c r="F10" s="7" t="n">
        <v>11358</v>
      </c>
      <c r="G10" s="7" t="n">
        <v>11035</v>
      </c>
      <c r="H10" s="7" t="n">
        <v>10831</v>
      </c>
      <c r="I10" s="7" t="n">
        <v>10880</v>
      </c>
      <c r="J10" s="7" t="n">
        <v>10550</v>
      </c>
      <c r="K10" s="7" t="n">
        <v>10198</v>
      </c>
      <c r="L10" s="7" t="n">
        <v>10585</v>
      </c>
      <c r="M10" s="7" t="n">
        <v>10208</v>
      </c>
      <c r="N10" s="7" t="n">
        <v>9473</v>
      </c>
      <c r="O10" s="7" t="n">
        <v>9792</v>
      </c>
      <c r="P10" s="7" t="n">
        <v>10056</v>
      </c>
      <c r="Q10" s="7" t="n">
        <v>10722</v>
      </c>
      <c r="R10" s="7" t="n">
        <v>10243</v>
      </c>
      <c r="S10" s="7" t="n">
        <v>9757</v>
      </c>
      <c r="T10" s="7" t="n">
        <v>10174</v>
      </c>
      <c r="U10" s="7" t="n">
        <v>10479</v>
      </c>
      <c r="V10" s="7" t="n">
        <v>10153</v>
      </c>
      <c r="W10" s="7" t="n">
        <v>11069</v>
      </c>
      <c r="X10" s="7" t="n">
        <v>10056</v>
      </c>
      <c r="Y10" s="7" t="n">
        <v>10267</v>
      </c>
      <c r="Z10" s="7" t="n">
        <v>8902</v>
      </c>
      <c r="AA10" s="7" t="n">
        <v>9526</v>
      </c>
      <c r="AB10" s="7" t="n">
        <v>10424</v>
      </c>
      <c r="AC10" s="7" t="n">
        <v>10376</v>
      </c>
      <c r="AD10" s="7" t="n">
        <v>10603</v>
      </c>
      <c r="AE10" s="7" t="n">
        <v>11247</v>
      </c>
      <c r="AF10" s="7" t="n">
        <v>11021</v>
      </c>
      <c r="AG10" s="7" t="n">
        <v>11810</v>
      </c>
      <c r="AH10" s="7" t="n">
        <v>12084</v>
      </c>
      <c r="AI10" s="7" t="n">
        <v>12852</v>
      </c>
      <c r="AJ10" s="7" t="n">
        <v>12948</v>
      </c>
      <c r="AK10" s="7" t="n">
        <v>12819</v>
      </c>
      <c r="AL10" s="7" t="n">
        <v>13506</v>
      </c>
      <c r="AM10" s="7" t="n">
        <v>13595</v>
      </c>
      <c r="AN10" s="7" t="n">
        <v>14228</v>
      </c>
      <c r="AO10" s="7" t="n">
        <v>14098</v>
      </c>
      <c r="AP10" s="7" t="n">
        <v>15173</v>
      </c>
      <c r="AQ10" s="7" t="n">
        <v>15167</v>
      </c>
      <c r="AR10" s="7" t="n">
        <v>15167</v>
      </c>
      <c r="AS10" s="7" t="n">
        <v>15010</v>
      </c>
      <c r="AT10" s="7" t="n">
        <v>15418</v>
      </c>
      <c r="AU10" s="7" t="n">
        <v>15194</v>
      </c>
      <c r="AV10" s="7" t="n">
        <v>14785</v>
      </c>
      <c r="AW10" s="7" t="n">
        <v>13821</v>
      </c>
      <c r="AX10" s="7" t="n">
        <v>12824</v>
      </c>
      <c r="AY10" s="7" t="n">
        <v>12458</v>
      </c>
      <c r="AZ10" s="7" t="n">
        <v>12532</v>
      </c>
      <c r="BA10" s="7" t="n">
        <v>12173</v>
      </c>
      <c r="BB10" s="7" t="n">
        <v>11244</v>
      </c>
      <c r="BC10" s="7" t="n">
        <v>10566</v>
      </c>
      <c r="BD10" s="7" t="n">
        <v>10532</v>
      </c>
      <c r="BE10" s="7" t="n">
        <v>9799</v>
      </c>
      <c r="BF10" s="7" t="n">
        <v>11393</v>
      </c>
      <c r="BG10" s="7" t="n">
        <v>11807</v>
      </c>
      <c r="BH10" s="7" t="n">
        <v>12580</v>
      </c>
      <c r="BI10" s="7" t="n">
        <v>11764</v>
      </c>
      <c r="BJ10" s="7" t="n">
        <v>11670</v>
      </c>
      <c r="BK10" s="7" t="n">
        <v>11261</v>
      </c>
      <c r="BL10" s="7" t="n">
        <v>11006</v>
      </c>
      <c r="BM10" s="7" t="n">
        <v>11556</v>
      </c>
      <c r="BN10" s="7" t="n">
        <v>11845</v>
      </c>
      <c r="BO10" s="7" t="n">
        <v>11153</v>
      </c>
      <c r="BP10" s="7" t="n">
        <v>11959</v>
      </c>
      <c r="BQ10" s="7" t="n">
        <v>11744</v>
      </c>
      <c r="BR10" s="7" t="n">
        <v>11536</v>
      </c>
      <c r="BS10" s="7" t="n">
        <v>11549</v>
      </c>
      <c r="BT10" s="7" t="n">
        <v>10643</v>
      </c>
      <c r="BU10" s="7" t="n">
        <v>10992</v>
      </c>
      <c r="BV10" s="7" t="n">
        <v>10589</v>
      </c>
      <c r="BW10" s="7" t="n">
        <v>11335</v>
      </c>
      <c r="BX10" s="7" t="n">
        <v>11402</v>
      </c>
      <c r="BY10" s="7" t="n">
        <v>11744</v>
      </c>
      <c r="BZ10" s="7" t="n">
        <v>11502</v>
      </c>
      <c r="CA10" s="7" t="n">
        <v>11912</v>
      </c>
      <c r="CB10" s="7" t="n">
        <v>12275</v>
      </c>
      <c r="CC10" s="7" t="n">
        <v>12443</v>
      </c>
      <c r="CD10" s="7" t="n">
        <v>12624</v>
      </c>
      <c r="CE10" s="7" t="n">
        <v>13349</v>
      </c>
      <c r="CF10" s="7" t="n">
        <v>12254</v>
      </c>
      <c r="CG10" s="7" t="n">
        <v>11831</v>
      </c>
      <c r="CH10" s="7" t="n">
        <v>11704</v>
      </c>
      <c r="CI10" s="7" t="n">
        <v>11288</v>
      </c>
      <c r="CJ10" s="7" t="n">
        <v>11368</v>
      </c>
      <c r="CK10" s="7" t="n">
        <v>11079</v>
      </c>
      <c r="CL10" s="7" t="n">
        <v>10415</v>
      </c>
      <c r="CM10" s="7" t="n">
        <v>10421</v>
      </c>
      <c r="CN10" s="7" t="n">
        <v>10193</v>
      </c>
      <c r="CO10" s="7" t="n">
        <v>9978</v>
      </c>
      <c r="CP10" s="7" t="n">
        <v>9723</v>
      </c>
      <c r="CQ10" s="7" t="n">
        <v>9535</v>
      </c>
      <c r="CR10" s="7" t="n">
        <v>8984</v>
      </c>
      <c r="CS10" s="7" t="n">
        <v>9011</v>
      </c>
      <c r="CT10" s="7" t="n">
        <v>9448</v>
      </c>
      <c r="CU10" s="7" t="n">
        <v>9475</v>
      </c>
      <c r="CV10" s="7" t="n">
        <v>9253</v>
      </c>
      <c r="CW10" s="7" t="n">
        <v>8964</v>
      </c>
      <c r="CX10" s="7" t="n">
        <v>8561</v>
      </c>
      <c r="CY10" s="7" t="n">
        <v>8172</v>
      </c>
      <c r="CZ10" s="7" t="n">
        <v>8353</v>
      </c>
      <c r="DA10" s="7" t="n">
        <v>8373</v>
      </c>
      <c r="DB10" s="7" t="n">
        <v>7507</v>
      </c>
      <c r="DC10" s="7" t="n">
        <v>7648</v>
      </c>
      <c r="DD10" s="7" t="n">
        <v>8252</v>
      </c>
      <c r="DE10" s="7" t="n">
        <v>8521</v>
      </c>
      <c r="DF10" s="7" t="n">
        <v>8776</v>
      </c>
      <c r="DG10" s="7" t="n">
        <v>8266</v>
      </c>
      <c r="DH10" s="7" t="n">
        <v>8508</v>
      </c>
      <c r="DI10" s="7" t="n">
        <v>9340</v>
      </c>
      <c r="DJ10" s="7" t="n">
        <v>9978</v>
      </c>
      <c r="DK10" s="7" t="n">
        <v>10240</v>
      </c>
      <c r="DL10" s="7" t="n">
        <v>10489</v>
      </c>
      <c r="DM10" s="7" t="n">
        <v>9669</v>
      </c>
      <c r="DN10" s="7" t="n">
        <v>9783</v>
      </c>
      <c r="DO10" s="7" t="n">
        <v>9569</v>
      </c>
      <c r="DP10" s="7" t="n">
        <v>9575</v>
      </c>
      <c r="DQ10" s="7" t="n">
        <v>9859</v>
      </c>
      <c r="DR10" s="7" t="n">
        <v>10000</v>
      </c>
    </row>
    <row r="11">
      <c r="A11" s="4" t="inlineStr">
        <is>
          <t>C00020576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R6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1187</v>
      </c>
      <c r="C14" s="7" t="n">
        <v>11591</v>
      </c>
      <c r="D14" s="7" t="n">
        <v>11033</v>
      </c>
      <c r="E14" s="7" t="n">
        <v>10837</v>
      </c>
      <c r="F14" s="7" t="n">
        <v>10938</v>
      </c>
      <c r="G14" s="7" t="n">
        <v>10617</v>
      </c>
      <c r="H14" s="7" t="n">
        <v>10415</v>
      </c>
      <c r="I14" s="7" t="n">
        <v>10457</v>
      </c>
      <c r="J14" s="7" t="n">
        <v>10124</v>
      </c>
      <c r="K14" s="7" t="n">
        <v>9780</v>
      </c>
      <c r="L14" s="7" t="n">
        <v>10142</v>
      </c>
      <c r="M14" s="7" t="n">
        <v>9771</v>
      </c>
      <c r="N14" s="7" t="n">
        <v>9063</v>
      </c>
      <c r="O14" s="7" t="n">
        <v>9365</v>
      </c>
      <c r="P14" s="7" t="n">
        <v>9609</v>
      </c>
      <c r="Q14" s="7" t="n">
        <v>10236</v>
      </c>
      <c r="R14" s="7" t="n">
        <v>9765</v>
      </c>
      <c r="S14" s="7" t="n">
        <v>9295</v>
      </c>
      <c r="T14" s="7" t="n">
        <v>9684</v>
      </c>
      <c r="U14" s="7" t="n">
        <v>9963</v>
      </c>
      <c r="V14" s="7" t="n">
        <v>9649</v>
      </c>
      <c r="W14" s="7" t="n">
        <v>10508</v>
      </c>
      <c r="X14" s="7" t="n">
        <v>9539</v>
      </c>
      <c r="Y14" s="7" t="n">
        <v>9734</v>
      </c>
      <c r="Z14" s="7" t="n">
        <v>8434</v>
      </c>
      <c r="AA14" s="7" t="n">
        <v>9013</v>
      </c>
      <c r="AB14" s="7" t="n">
        <v>9853</v>
      </c>
      <c r="AC14" s="7" t="n">
        <v>9802</v>
      </c>
      <c r="AD14" s="7" t="n">
        <v>10007</v>
      </c>
      <c r="AE14" s="7" t="n">
        <v>10603</v>
      </c>
      <c r="AF14" s="7" t="n">
        <v>10387</v>
      </c>
      <c r="AG14" s="7" t="n">
        <v>11120</v>
      </c>
      <c r="AH14" s="7" t="n">
        <v>11370</v>
      </c>
      <c r="AI14" s="7" t="n">
        <v>12085</v>
      </c>
      <c r="AJ14" s="7" t="n">
        <v>12159</v>
      </c>
      <c r="AK14" s="7" t="n">
        <v>12033</v>
      </c>
      <c r="AL14" s="7" t="n">
        <v>12663</v>
      </c>
      <c r="AM14" s="7" t="n">
        <v>12736</v>
      </c>
      <c r="AN14" s="7" t="n">
        <v>13316</v>
      </c>
      <c r="AO14" s="7" t="n">
        <v>13188</v>
      </c>
      <c r="AP14" s="7" t="n">
        <v>14181</v>
      </c>
      <c r="AQ14" s="7" t="n">
        <v>14159</v>
      </c>
      <c r="AR14" s="7" t="n">
        <v>14147</v>
      </c>
      <c r="AS14" s="7" t="n">
        <v>13991</v>
      </c>
      <c r="AT14" s="7" t="n">
        <v>14354</v>
      </c>
      <c r="AU14" s="7" t="n">
        <v>14136</v>
      </c>
      <c r="AV14" s="7" t="n">
        <v>13746</v>
      </c>
      <c r="AW14" s="7" t="n">
        <v>12837</v>
      </c>
      <c r="AX14" s="7" t="n">
        <v>11907</v>
      </c>
      <c r="AY14" s="7" t="n">
        <v>11549</v>
      </c>
      <c r="AZ14" s="7" t="n">
        <v>11609</v>
      </c>
      <c r="BA14" s="7" t="n">
        <v>11268</v>
      </c>
      <c r="BB14" s="7" t="n">
        <v>10398</v>
      </c>
      <c r="BC14" s="7" t="n">
        <v>9765</v>
      </c>
      <c r="BD14" s="7" t="n">
        <v>9727</v>
      </c>
      <c r="BE14" s="7" t="n">
        <v>9044</v>
      </c>
      <c r="BF14" s="7" t="n">
        <v>10503</v>
      </c>
      <c r="BG14" s="7" t="n">
        <v>10877</v>
      </c>
      <c r="BH14" s="7" t="n">
        <v>11576</v>
      </c>
      <c r="BI14" s="7" t="n">
        <v>10818</v>
      </c>
      <c r="BJ14" s="7" t="n">
        <v>10721</v>
      </c>
      <c r="BK14" s="7" t="n">
        <v>10332</v>
      </c>
      <c r="BL14" s="7" t="n">
        <v>10089</v>
      </c>
      <c r="BM14" s="7" t="n">
        <v>10580</v>
      </c>
      <c r="BN14" s="7" t="n">
        <v>10839</v>
      </c>
      <c r="BO14" s="7" t="n">
        <v>10197</v>
      </c>
      <c r="BP14" s="7" t="n">
        <v>10926</v>
      </c>
      <c r="BQ14" s="7" t="n">
        <v>10721</v>
      </c>
      <c r="BR14" s="7" t="n">
        <v>10521</v>
      </c>
      <c r="BS14" s="7" t="n">
        <v>10527</v>
      </c>
      <c r="BT14" s="7" t="n">
        <v>9690</v>
      </c>
      <c r="BU14" s="7" t="n">
        <v>10000</v>
      </c>
      <c r="BV14" s="7" t="n">
        <v>9631</v>
      </c>
      <c r="BW14" s="7" t="n">
        <v>10294</v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</row>
    <row r="15">
      <c r="A15" s="4" t="inlineStr">
        <is>
          <t>C000016561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2723</v>
      </c>
      <c r="C18" s="7" t="n">
        <v>13189</v>
      </c>
      <c r="D18" s="7" t="n">
        <v>12548</v>
      </c>
      <c r="E18" s="7" t="n">
        <v>12331</v>
      </c>
      <c r="F18" s="7" t="n">
        <v>12446</v>
      </c>
      <c r="G18" s="7" t="n">
        <v>12081</v>
      </c>
      <c r="H18" s="7" t="n">
        <v>11852</v>
      </c>
      <c r="I18" s="7" t="n">
        <v>11899</v>
      </c>
      <c r="J18" s="7" t="n">
        <v>11521</v>
      </c>
      <c r="K18" s="7" t="n">
        <v>11129</v>
      </c>
      <c r="L18" s="7" t="n">
        <v>11548</v>
      </c>
      <c r="M18" s="7" t="n">
        <v>11121</v>
      </c>
      <c r="N18" s="7" t="n">
        <v>10315</v>
      </c>
      <c r="O18" s="7" t="n">
        <v>10659</v>
      </c>
      <c r="P18" s="7" t="n">
        <v>10936</v>
      </c>
      <c r="Q18" s="7" t="n">
        <v>11650</v>
      </c>
      <c r="R18" s="7" t="n">
        <v>11121</v>
      </c>
      <c r="S18" s="7" t="n">
        <v>10586</v>
      </c>
      <c r="T18" s="7" t="n">
        <v>11029</v>
      </c>
      <c r="U18" s="7" t="n">
        <v>11346</v>
      </c>
      <c r="V18" s="7" t="n">
        <v>10989</v>
      </c>
      <c r="W18" s="7" t="n">
        <v>11974</v>
      </c>
      <c r="X18" s="7" t="n">
        <v>10864</v>
      </c>
      <c r="Y18" s="7" t="n">
        <v>11089</v>
      </c>
      <c r="Z18" s="7" t="n">
        <v>9613</v>
      </c>
      <c r="AA18" s="7" t="n">
        <v>10273</v>
      </c>
      <c r="AB18" s="7" t="n">
        <v>11231</v>
      </c>
      <c r="AC18" s="7" t="n">
        <v>11173</v>
      </c>
      <c r="AD18" s="7" t="n">
        <v>11406</v>
      </c>
      <c r="AE18" s="7" t="n">
        <v>12085</v>
      </c>
      <c r="AF18" s="7" t="n">
        <v>11839</v>
      </c>
      <c r="AG18" s="7" t="n">
        <v>12675</v>
      </c>
      <c r="AH18" s="7" t="n">
        <v>12959</v>
      </c>
      <c r="AI18" s="7" t="n">
        <v>13775</v>
      </c>
      <c r="AJ18" s="7" t="n">
        <v>13866</v>
      </c>
      <c r="AK18" s="7" t="n">
        <v>13720</v>
      </c>
      <c r="AL18" s="7" t="n">
        <v>14439</v>
      </c>
      <c r="AM18" s="7" t="n">
        <v>14522</v>
      </c>
      <c r="AN18" s="7" t="n">
        <v>15190</v>
      </c>
      <c r="AO18" s="7" t="n">
        <v>15044</v>
      </c>
      <c r="AP18" s="7" t="n">
        <v>16177</v>
      </c>
      <c r="AQ18" s="7" t="n">
        <v>16151</v>
      </c>
      <c r="AR18" s="7" t="n">
        <v>16145</v>
      </c>
      <c r="AS18" s="7" t="n">
        <v>15960</v>
      </c>
      <c r="AT18" s="7" t="n">
        <v>16380</v>
      </c>
      <c r="AU18" s="7" t="n">
        <v>16132</v>
      </c>
      <c r="AV18" s="7" t="n">
        <v>15687</v>
      </c>
      <c r="AW18" s="7" t="n">
        <v>14655</v>
      </c>
      <c r="AX18" s="7" t="n">
        <v>13587</v>
      </c>
      <c r="AY18" s="7" t="n">
        <v>13185</v>
      </c>
      <c r="AZ18" s="7" t="n">
        <v>13260</v>
      </c>
      <c r="BA18" s="7" t="n">
        <v>12871</v>
      </c>
      <c r="BB18" s="7" t="n">
        <v>11878</v>
      </c>
      <c r="BC18" s="7" t="n">
        <v>11149</v>
      </c>
      <c r="BD18" s="7" t="n">
        <v>11105</v>
      </c>
      <c r="BE18" s="7" t="n">
        <v>10325</v>
      </c>
      <c r="BF18" s="7" t="n">
        <v>11997</v>
      </c>
      <c r="BG18" s="7" t="n">
        <v>12424</v>
      </c>
      <c r="BH18" s="7" t="n">
        <v>13223</v>
      </c>
      <c r="BI18" s="7" t="n">
        <v>12360</v>
      </c>
      <c r="BJ18" s="7" t="n">
        <v>12249</v>
      </c>
      <c r="BK18" s="7" t="n">
        <v>11812</v>
      </c>
      <c r="BL18" s="7" t="n">
        <v>11534</v>
      </c>
      <c r="BM18" s="7" t="n">
        <v>12102</v>
      </c>
      <c r="BN18" s="7" t="n">
        <v>12391</v>
      </c>
      <c r="BO18" s="7" t="n">
        <v>11664</v>
      </c>
      <c r="BP18" s="7" t="n">
        <v>12496</v>
      </c>
      <c r="BQ18" s="7" t="n">
        <v>12262</v>
      </c>
      <c r="BR18" s="7" t="n">
        <v>12034</v>
      </c>
      <c r="BS18" s="7" t="n">
        <v>12040</v>
      </c>
      <c r="BT18" s="7" t="n">
        <v>11090</v>
      </c>
      <c r="BU18" s="7" t="n">
        <v>11439</v>
      </c>
      <c r="BV18" s="7" t="n">
        <v>11017</v>
      </c>
      <c r="BW18" s="7" t="n">
        <v>11782</v>
      </c>
      <c r="BX18" s="7" t="n">
        <v>11843</v>
      </c>
      <c r="BY18" s="7" t="n">
        <v>12186</v>
      </c>
      <c r="BZ18" s="7" t="n">
        <v>11923</v>
      </c>
      <c r="CA18" s="7" t="n">
        <v>12339</v>
      </c>
      <c r="CB18" s="7" t="n">
        <v>12700</v>
      </c>
      <c r="CC18" s="7" t="n">
        <v>12865</v>
      </c>
      <c r="CD18" s="7" t="n">
        <v>13043</v>
      </c>
      <c r="CE18" s="7" t="n">
        <v>13783</v>
      </c>
      <c r="CF18" s="7" t="n">
        <v>12639</v>
      </c>
      <c r="CG18" s="7" t="n">
        <v>12201</v>
      </c>
      <c r="CH18" s="7" t="n">
        <v>12055</v>
      </c>
      <c r="CI18" s="7" t="n">
        <v>11623</v>
      </c>
      <c r="CJ18" s="7" t="n">
        <v>11696</v>
      </c>
      <c r="CK18" s="7" t="n">
        <v>11392</v>
      </c>
      <c r="CL18" s="7" t="n">
        <v>10698</v>
      </c>
      <c r="CM18" s="7" t="n">
        <v>10698</v>
      </c>
      <c r="CN18" s="7" t="n">
        <v>10455</v>
      </c>
      <c r="CO18" s="7" t="n">
        <v>10224</v>
      </c>
      <c r="CP18" s="7" t="n">
        <v>9950</v>
      </c>
      <c r="CQ18" s="7" t="n">
        <v>9756</v>
      </c>
      <c r="CR18" s="7" t="n">
        <v>9178</v>
      </c>
      <c r="CS18" s="7" t="n">
        <v>9200</v>
      </c>
      <c r="CT18" s="7" t="n">
        <v>9641</v>
      </c>
      <c r="CU18" s="7" t="n">
        <v>9659</v>
      </c>
      <c r="CV18" s="7" t="n">
        <v>9424</v>
      </c>
      <c r="CW18" s="7" t="n">
        <v>9127</v>
      </c>
      <c r="CX18" s="7" t="n">
        <v>8710</v>
      </c>
      <c r="CY18" s="7" t="n">
        <v>8299</v>
      </c>
      <c r="CZ18" s="7" t="n">
        <v>8486</v>
      </c>
      <c r="DA18" s="7" t="n">
        <v>8498</v>
      </c>
      <c r="DB18" s="7" t="n">
        <v>7609</v>
      </c>
      <c r="DC18" s="7" t="n">
        <v>7742</v>
      </c>
      <c r="DD18" s="7" t="n">
        <v>8347</v>
      </c>
      <c r="DE18" s="7" t="n">
        <v>8612</v>
      </c>
      <c r="DF18" s="7" t="n">
        <v>8871</v>
      </c>
      <c r="DG18" s="7" t="n">
        <v>8340</v>
      </c>
      <c r="DH18" s="7" t="n">
        <v>8582</v>
      </c>
      <c r="DI18" s="7" t="n">
        <v>9415</v>
      </c>
      <c r="DJ18" s="7" t="n">
        <v>10048</v>
      </c>
      <c r="DK18" s="7" t="n">
        <v>10302</v>
      </c>
      <c r="DL18" s="7" t="n">
        <v>10543</v>
      </c>
      <c r="DM18" s="7" t="n">
        <v>9710</v>
      </c>
      <c r="DN18" s="7" t="n">
        <v>9813</v>
      </c>
      <c r="DO18" s="7" t="n">
        <v>9590</v>
      </c>
      <c r="DP18" s="7" t="n">
        <v>9590</v>
      </c>
      <c r="DQ18" s="7" t="n">
        <v>9869</v>
      </c>
      <c r="DR18" s="7" t="n">
        <v>10000</v>
      </c>
    </row>
    <row r="19">
      <c r="A19" s="4" t="inlineStr">
        <is>
          <t>C000063926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stitutional Clas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279768</v>
      </c>
      <c r="C22" s="7" t="n">
        <v>1326713</v>
      </c>
      <c r="D22" s="7" t="n">
        <v>1262078</v>
      </c>
      <c r="E22" s="7" t="n">
        <v>1240306</v>
      </c>
      <c r="F22" s="7" t="n">
        <v>1251873</v>
      </c>
      <c r="G22" s="7" t="n">
        <v>1214452</v>
      </c>
      <c r="H22" s="7" t="n">
        <v>1192000</v>
      </c>
      <c r="I22" s="7" t="n">
        <v>1196083</v>
      </c>
      <c r="J22" s="7" t="n">
        <v>1158662</v>
      </c>
      <c r="K22" s="7" t="n">
        <v>1119201</v>
      </c>
      <c r="L22" s="7" t="n">
        <v>1160704</v>
      </c>
      <c r="M22" s="7" t="n">
        <v>1118276</v>
      </c>
      <c r="N22" s="7" t="n">
        <v>1037116</v>
      </c>
      <c r="O22" s="7" t="n">
        <v>1071709</v>
      </c>
      <c r="P22" s="7" t="n">
        <v>1098984</v>
      </c>
      <c r="Q22" s="7" t="n">
        <v>1171496</v>
      </c>
      <c r="R22" s="7" t="n">
        <v>1117611</v>
      </c>
      <c r="S22" s="7" t="n">
        <v>1063726</v>
      </c>
      <c r="T22" s="7" t="n">
        <v>1108297</v>
      </c>
      <c r="U22" s="7" t="n">
        <v>1140229</v>
      </c>
      <c r="V22" s="7" t="n">
        <v>1104306</v>
      </c>
      <c r="W22" s="7" t="n">
        <v>1202762</v>
      </c>
      <c r="X22" s="7" t="n">
        <v>1091666</v>
      </c>
      <c r="Y22" s="7" t="n">
        <v>1114056</v>
      </c>
      <c r="Z22" s="7" t="n">
        <v>965038</v>
      </c>
      <c r="AA22" s="7" t="n">
        <v>1031412</v>
      </c>
      <c r="AB22" s="7" t="n">
        <v>1127721</v>
      </c>
      <c r="AC22" s="7" t="n">
        <v>1121864</v>
      </c>
      <c r="AD22" s="7" t="n">
        <v>1145291</v>
      </c>
      <c r="AE22" s="7" t="n">
        <v>1213618</v>
      </c>
      <c r="AF22" s="7" t="n">
        <v>1188890</v>
      </c>
      <c r="AG22" s="7" t="n">
        <v>1272834</v>
      </c>
      <c r="AH22" s="7" t="n">
        <v>1300816</v>
      </c>
      <c r="AI22" s="7" t="n">
        <v>1382808</v>
      </c>
      <c r="AJ22" s="7" t="n">
        <v>1391919</v>
      </c>
      <c r="AK22" s="7" t="n">
        <v>1376857</v>
      </c>
      <c r="AL22" s="7" t="n">
        <v>1449727</v>
      </c>
      <c r="AM22" s="7" t="n">
        <v>1457398</v>
      </c>
      <c r="AN22" s="7" t="n">
        <v>1524515</v>
      </c>
      <c r="AO22" s="7" t="n">
        <v>1509174</v>
      </c>
      <c r="AP22" s="7" t="n">
        <v>1622953</v>
      </c>
      <c r="AQ22" s="7" t="n">
        <v>1620396</v>
      </c>
      <c r="AR22" s="7" t="n">
        <v>1619757</v>
      </c>
      <c r="AS22" s="7" t="n">
        <v>1601220</v>
      </c>
      <c r="AT22" s="7" t="n">
        <v>1643408</v>
      </c>
      <c r="AU22" s="7" t="n">
        <v>1618478</v>
      </c>
      <c r="AV22" s="7" t="n">
        <v>1573734</v>
      </c>
      <c r="AW22" s="7" t="n">
        <v>1469616</v>
      </c>
      <c r="AX22" s="7" t="n">
        <v>1363022</v>
      </c>
      <c r="AY22" s="7" t="n">
        <v>1322655</v>
      </c>
      <c r="AZ22" s="7" t="n">
        <v>1329593</v>
      </c>
      <c r="BA22" s="7" t="n">
        <v>1290487</v>
      </c>
      <c r="BB22" s="7" t="n">
        <v>1190831</v>
      </c>
      <c r="BC22" s="7" t="n">
        <v>1117665</v>
      </c>
      <c r="BD22" s="7" t="n">
        <v>1113250</v>
      </c>
      <c r="BE22" s="7" t="n">
        <v>1035039</v>
      </c>
      <c r="BF22" s="7" t="n">
        <v>1202184</v>
      </c>
      <c r="BG22" s="7" t="n">
        <v>1245074</v>
      </c>
      <c r="BH22" s="7" t="n">
        <v>1325178</v>
      </c>
      <c r="BI22" s="7" t="n">
        <v>1238287</v>
      </c>
      <c r="BJ22" s="7" t="n">
        <v>1227777</v>
      </c>
      <c r="BK22" s="7" t="n">
        <v>1183884</v>
      </c>
      <c r="BL22" s="7" t="n">
        <v>1156064</v>
      </c>
      <c r="BM22" s="7" t="n">
        <v>1212322</v>
      </c>
      <c r="BN22" s="7" t="n">
        <v>1241378</v>
      </c>
      <c r="BO22" s="7" t="n">
        <v>1168429</v>
      </c>
      <c r="BP22" s="7" t="n">
        <v>1251888</v>
      </c>
      <c r="BQ22" s="7" t="n">
        <v>1227777</v>
      </c>
      <c r="BR22" s="7" t="n">
        <v>1204903</v>
      </c>
      <c r="BS22" s="7" t="n">
        <v>1206140</v>
      </c>
      <c r="BT22" s="7" t="n">
        <v>1110316</v>
      </c>
      <c r="BU22" s="7" t="n">
        <v>1145576</v>
      </c>
      <c r="BV22" s="7" t="n">
        <v>1103261</v>
      </c>
      <c r="BW22" s="7" t="n">
        <v>1179306</v>
      </c>
      <c r="BX22" s="7" t="n">
        <v>1185438</v>
      </c>
      <c r="BY22" s="7" t="n">
        <v>1219781</v>
      </c>
      <c r="BZ22" s="7" t="n">
        <v>1194024</v>
      </c>
      <c r="CA22" s="7" t="n">
        <v>1235113</v>
      </c>
      <c r="CB22" s="7" t="n">
        <v>1271295</v>
      </c>
      <c r="CC22" s="7" t="n">
        <v>1287853</v>
      </c>
      <c r="CD22" s="7" t="n">
        <v>1305638</v>
      </c>
      <c r="CE22" s="7" t="n">
        <v>1379843</v>
      </c>
      <c r="CF22" s="7" t="n">
        <v>1265163</v>
      </c>
      <c r="CG22" s="7" t="n">
        <v>1221508</v>
      </c>
      <c r="CH22" s="7" t="n">
        <v>1206285</v>
      </c>
      <c r="CI22" s="7" t="n">
        <v>1163051</v>
      </c>
      <c r="CJ22" s="7" t="n">
        <v>1170358</v>
      </c>
      <c r="CK22" s="7" t="n">
        <v>1139912</v>
      </c>
      <c r="CL22" s="7" t="n">
        <v>1070494</v>
      </c>
      <c r="CM22" s="7" t="n">
        <v>1070494</v>
      </c>
      <c r="CN22" s="7" t="n">
        <v>1045528</v>
      </c>
      <c r="CO22" s="7" t="n">
        <v>1022389</v>
      </c>
      <c r="CP22" s="7" t="n">
        <v>995596</v>
      </c>
      <c r="CQ22" s="7" t="n">
        <v>975502</v>
      </c>
      <c r="CR22" s="7" t="n">
        <v>918262</v>
      </c>
      <c r="CS22" s="7" t="n">
        <v>920468</v>
      </c>
      <c r="CT22" s="7" t="n">
        <v>964675</v>
      </c>
      <c r="CU22" s="7" t="n">
        <v>965886</v>
      </c>
      <c r="CV22" s="7" t="n">
        <v>942875</v>
      </c>
      <c r="CW22" s="7" t="n">
        <v>913202</v>
      </c>
      <c r="CX22" s="7" t="n">
        <v>870812</v>
      </c>
      <c r="CY22" s="7" t="n">
        <v>830238</v>
      </c>
      <c r="CZ22" s="7" t="n">
        <v>849011</v>
      </c>
      <c r="DA22" s="7" t="n">
        <v>850222</v>
      </c>
      <c r="DB22" s="7" t="n">
        <v>761203</v>
      </c>
      <c r="DC22" s="7" t="n">
        <v>774526</v>
      </c>
      <c r="DD22" s="7" t="n">
        <v>835083</v>
      </c>
      <c r="DE22" s="7" t="n">
        <v>861612</v>
      </c>
      <c r="DF22" s="7" t="n">
        <v>886989</v>
      </c>
      <c r="DG22" s="7" t="n">
        <v>834422</v>
      </c>
      <c r="DH22" s="7" t="n">
        <v>858590</v>
      </c>
      <c r="DI22" s="7" t="n">
        <v>941972</v>
      </c>
      <c r="DJ22" s="7" t="n">
        <v>1004811</v>
      </c>
      <c r="DK22" s="7" t="n">
        <v>1030188</v>
      </c>
      <c r="DL22" s="7" t="n">
        <v>1054961</v>
      </c>
      <c r="DM22" s="7" t="n">
        <v>971579</v>
      </c>
      <c r="DN22" s="7" t="n">
        <v>981850</v>
      </c>
      <c r="DO22" s="7" t="n">
        <v>959495</v>
      </c>
      <c r="DP22" s="7" t="n">
        <v>959495</v>
      </c>
      <c r="DQ22" s="7" t="n">
        <v>987463</v>
      </c>
      <c r="DR22" s="7" t="n">
        <v>1000000</v>
      </c>
    </row>
    <row r="23">
      <c r="A23" s="4" t="inlineStr">
        <is>
          <t>DWS Index: MSCI Emerging Markets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Emerging Markets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4012</v>
      </c>
      <c r="C26" s="7" t="n">
        <v>14664</v>
      </c>
      <c r="D26" s="7" t="n">
        <v>13746</v>
      </c>
      <c r="E26" s="7" t="n">
        <v>13528</v>
      </c>
      <c r="F26" s="7" t="n">
        <v>13488</v>
      </c>
      <c r="G26" s="7" t="n">
        <v>12976</v>
      </c>
      <c r="H26" s="7" t="n">
        <v>12903</v>
      </c>
      <c r="I26" s="7" t="n">
        <v>12845</v>
      </c>
      <c r="J26" s="7" t="n">
        <v>12535</v>
      </c>
      <c r="K26" s="7" t="n">
        <v>11966</v>
      </c>
      <c r="L26" s="7" t="n">
        <v>12548</v>
      </c>
      <c r="M26" s="7" t="n">
        <v>12076</v>
      </c>
      <c r="N26" s="7" t="n">
        <v>11181</v>
      </c>
      <c r="O26" s="7" t="n">
        <v>11633</v>
      </c>
      <c r="P26" s="7" t="n">
        <v>11946</v>
      </c>
      <c r="Q26" s="7" t="n">
        <v>12730</v>
      </c>
      <c r="R26" s="7" t="n">
        <v>11984</v>
      </c>
      <c r="S26" s="7" t="n">
        <v>11546</v>
      </c>
      <c r="T26" s="7" t="n">
        <v>11743</v>
      </c>
      <c r="U26" s="7" t="n">
        <v>11877</v>
      </c>
      <c r="V26" s="7" t="n">
        <v>11528</v>
      </c>
      <c r="W26" s="7" t="n">
        <v>12328</v>
      </c>
      <c r="X26" s="7" t="n">
        <v>11425</v>
      </c>
      <c r="Y26" s="7" t="n">
        <v>11588</v>
      </c>
      <c r="Z26" s="7" t="n">
        <v>10091</v>
      </c>
      <c r="AA26" s="7" t="n">
        <v>10415</v>
      </c>
      <c r="AB26" s="7" t="n">
        <v>11798</v>
      </c>
      <c r="AC26" s="7" t="n">
        <v>11749</v>
      </c>
      <c r="AD26" s="7" t="n">
        <v>11778</v>
      </c>
      <c r="AE26" s="7" t="n">
        <v>12616</v>
      </c>
      <c r="AF26" s="7" t="n">
        <v>12561</v>
      </c>
      <c r="AG26" s="7" t="n">
        <v>13301</v>
      </c>
      <c r="AH26" s="7" t="n">
        <v>13608</v>
      </c>
      <c r="AI26" s="7" t="n">
        <v>14027</v>
      </c>
      <c r="AJ26" s="7" t="n">
        <v>14298</v>
      </c>
      <c r="AK26" s="7" t="n">
        <v>14035</v>
      </c>
      <c r="AL26" s="7" t="n">
        <v>14631</v>
      </c>
      <c r="AM26" s="7" t="n">
        <v>14488</v>
      </c>
      <c r="AN26" s="7" t="n">
        <v>15088</v>
      </c>
      <c r="AO26" s="7" t="n">
        <v>14703</v>
      </c>
      <c r="AP26" s="7" t="n">
        <v>15764</v>
      </c>
      <c r="AQ26" s="7" t="n">
        <v>15737</v>
      </c>
      <c r="AR26" s="7" t="n">
        <v>15380</v>
      </c>
      <c r="AS26" s="7" t="n">
        <v>15006</v>
      </c>
      <c r="AT26" s="7" t="n">
        <v>15236</v>
      </c>
      <c r="AU26" s="7" t="n">
        <v>15121</v>
      </c>
      <c r="AV26" s="7" t="n">
        <v>14671</v>
      </c>
      <c r="AW26" s="7" t="n">
        <v>13666</v>
      </c>
      <c r="AX26" s="7" t="n">
        <v>12509</v>
      </c>
      <c r="AY26" s="7" t="n">
        <v>12257</v>
      </c>
      <c r="AZ26" s="7" t="n">
        <v>12457</v>
      </c>
      <c r="BA26" s="7" t="n">
        <v>12187</v>
      </c>
      <c r="BB26" s="7" t="n">
        <v>11187</v>
      </c>
      <c r="BC26" s="7" t="n">
        <v>10421</v>
      </c>
      <c r="BD26" s="7" t="n">
        <v>10342</v>
      </c>
      <c r="BE26" s="7" t="n">
        <v>9474</v>
      </c>
      <c r="BF26" s="7" t="n">
        <v>11199</v>
      </c>
      <c r="BG26" s="7" t="n">
        <v>11823</v>
      </c>
      <c r="BH26" s="7" t="n">
        <v>12401</v>
      </c>
      <c r="BI26" s="7" t="n">
        <v>11540</v>
      </c>
      <c r="BJ26" s="7" t="n">
        <v>11556</v>
      </c>
      <c r="BK26" s="7" t="n">
        <v>11088</v>
      </c>
      <c r="BL26" s="7" t="n">
        <v>10881</v>
      </c>
      <c r="BM26" s="7" t="n">
        <v>11438</v>
      </c>
      <c r="BN26" s="7" t="n">
        <v>11580</v>
      </c>
      <c r="BO26" s="7" t="n">
        <v>10900</v>
      </c>
      <c r="BP26" s="7" t="n">
        <v>11752</v>
      </c>
      <c r="BQ26" s="7" t="n">
        <v>11510</v>
      </c>
      <c r="BR26" s="7" t="n">
        <v>11414</v>
      </c>
      <c r="BS26" s="7" t="n">
        <v>11389</v>
      </c>
      <c r="BT26" s="7" t="n">
        <v>10472</v>
      </c>
      <c r="BU26" s="7" t="n">
        <v>10757</v>
      </c>
      <c r="BV26" s="7" t="n">
        <v>10331</v>
      </c>
      <c r="BW26" s="7" t="n">
        <v>11316</v>
      </c>
      <c r="BX26" s="7" t="n">
        <v>11377</v>
      </c>
      <c r="BY26" s="7" t="n">
        <v>11693</v>
      </c>
      <c r="BZ26" s="7" t="n">
        <v>11442</v>
      </c>
      <c r="CA26" s="7" t="n">
        <v>11938</v>
      </c>
      <c r="CB26" s="7" t="n">
        <v>12376</v>
      </c>
      <c r="CC26" s="7" t="n">
        <v>12431</v>
      </c>
      <c r="CD26" s="7" t="n">
        <v>12667</v>
      </c>
      <c r="CE26" s="7" t="n">
        <v>13279</v>
      </c>
      <c r="CF26" s="7" t="n">
        <v>12257</v>
      </c>
      <c r="CG26" s="7" t="n">
        <v>11833</v>
      </c>
      <c r="CH26" s="7" t="n">
        <v>11809</v>
      </c>
      <c r="CI26" s="7" t="n">
        <v>11409</v>
      </c>
      <c r="CJ26" s="7" t="n">
        <v>11455</v>
      </c>
      <c r="CK26" s="7" t="n">
        <v>11205</v>
      </c>
      <c r="CL26" s="7" t="n">
        <v>10574</v>
      </c>
      <c r="CM26" s="7" t="n">
        <v>10469</v>
      </c>
      <c r="CN26" s="7" t="n">
        <v>10168</v>
      </c>
      <c r="CO26" s="7" t="n">
        <v>9950</v>
      </c>
      <c r="CP26" s="7" t="n">
        <v>9705</v>
      </c>
      <c r="CQ26" s="7" t="n">
        <v>9417</v>
      </c>
      <c r="CR26" s="7" t="n">
        <v>8929</v>
      </c>
      <c r="CS26" s="7" t="n">
        <v>8909</v>
      </c>
      <c r="CT26" s="7" t="n">
        <v>9339</v>
      </c>
      <c r="CU26" s="7" t="n">
        <v>9317</v>
      </c>
      <c r="CV26" s="7" t="n">
        <v>9198</v>
      </c>
      <c r="CW26" s="7" t="n">
        <v>8975</v>
      </c>
      <c r="CX26" s="7" t="n">
        <v>8545</v>
      </c>
      <c r="CY26" s="7" t="n">
        <v>8217</v>
      </c>
      <c r="CZ26" s="7" t="n">
        <v>8535</v>
      </c>
      <c r="DA26" s="7" t="n">
        <v>8489</v>
      </c>
      <c r="DB26" s="7" t="n">
        <v>7497</v>
      </c>
      <c r="DC26" s="7" t="n">
        <v>7509</v>
      </c>
      <c r="DD26" s="7" t="n">
        <v>8030</v>
      </c>
      <c r="DE26" s="7" t="n">
        <v>8213</v>
      </c>
      <c r="DF26" s="7" t="n">
        <v>8547</v>
      </c>
      <c r="DG26" s="7" t="n">
        <v>7978</v>
      </c>
      <c r="DH26" s="7" t="n">
        <v>8225</v>
      </c>
      <c r="DI26" s="7" t="n">
        <v>9043</v>
      </c>
      <c r="DJ26" s="7" t="n">
        <v>9717</v>
      </c>
      <c r="DK26" s="7" t="n">
        <v>9976</v>
      </c>
      <c r="DL26" s="7" t="n">
        <v>10392</v>
      </c>
      <c r="DM26" s="7" t="n">
        <v>9650</v>
      </c>
      <c r="DN26" s="7" t="n">
        <v>9789</v>
      </c>
      <c r="DO26" s="7" t="n">
        <v>9495</v>
      </c>
      <c r="DP26" s="7" t="n">
        <v>9438</v>
      </c>
      <c r="DQ26" s="7" t="n">
        <v>9894</v>
      </c>
      <c r="DR26" s="7" t="n">
        <v>10000</v>
      </c>
    </row>
    <row r="27">
      <c r="A27" s="4" t="inlineStr">
        <is>
          <t>DWS Index: MSCI Emerging Markets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Emerging Markets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4012</v>
      </c>
      <c r="C30" s="7" t="n">
        <v>14664</v>
      </c>
      <c r="D30" s="7" t="n">
        <v>13746</v>
      </c>
      <c r="E30" s="7" t="n">
        <v>13528</v>
      </c>
      <c r="F30" s="7" t="n">
        <v>13488</v>
      </c>
      <c r="G30" s="7" t="n">
        <v>12976</v>
      </c>
      <c r="H30" s="7" t="n">
        <v>12903</v>
      </c>
      <c r="I30" s="7" t="n">
        <v>12845</v>
      </c>
      <c r="J30" s="7" t="n">
        <v>12535</v>
      </c>
      <c r="K30" s="7" t="n">
        <v>11966</v>
      </c>
      <c r="L30" s="7" t="n">
        <v>12548</v>
      </c>
      <c r="M30" s="7" t="n">
        <v>12076</v>
      </c>
      <c r="N30" s="7" t="n">
        <v>11181</v>
      </c>
      <c r="O30" s="7" t="n">
        <v>11633</v>
      </c>
      <c r="P30" s="7" t="n">
        <v>11946</v>
      </c>
      <c r="Q30" s="7" t="n">
        <v>12730</v>
      </c>
      <c r="R30" s="7" t="n">
        <v>11984</v>
      </c>
      <c r="S30" s="7" t="n">
        <v>11546</v>
      </c>
      <c r="T30" s="7" t="n">
        <v>11743</v>
      </c>
      <c r="U30" s="7" t="n">
        <v>11877</v>
      </c>
      <c r="V30" s="7" t="n">
        <v>11528</v>
      </c>
      <c r="W30" s="7" t="n">
        <v>12328</v>
      </c>
      <c r="X30" s="7" t="n">
        <v>11425</v>
      </c>
      <c r="Y30" s="7" t="n">
        <v>11588</v>
      </c>
      <c r="Z30" s="7" t="n">
        <v>10091</v>
      </c>
      <c r="AA30" s="7" t="n">
        <v>10415</v>
      </c>
      <c r="AB30" s="7" t="n">
        <v>11798</v>
      </c>
      <c r="AC30" s="7" t="n">
        <v>11749</v>
      </c>
      <c r="AD30" s="7" t="n">
        <v>11778</v>
      </c>
      <c r="AE30" s="7" t="n">
        <v>12616</v>
      </c>
      <c r="AF30" s="7" t="n">
        <v>12561</v>
      </c>
      <c r="AG30" s="7" t="n">
        <v>13301</v>
      </c>
      <c r="AH30" s="7" t="n">
        <v>13608</v>
      </c>
      <c r="AI30" s="7" t="n">
        <v>14027</v>
      </c>
      <c r="AJ30" s="7" t="n">
        <v>14298</v>
      </c>
      <c r="AK30" s="7" t="n">
        <v>14035</v>
      </c>
      <c r="AL30" s="7" t="n">
        <v>14631</v>
      </c>
      <c r="AM30" s="7" t="n">
        <v>14488</v>
      </c>
      <c r="AN30" s="7" t="n">
        <v>15088</v>
      </c>
      <c r="AO30" s="7" t="n">
        <v>14703</v>
      </c>
      <c r="AP30" s="7" t="n">
        <v>15764</v>
      </c>
      <c r="AQ30" s="7" t="n">
        <v>15737</v>
      </c>
      <c r="AR30" s="7" t="n">
        <v>15380</v>
      </c>
      <c r="AS30" s="7" t="n">
        <v>15006</v>
      </c>
      <c r="AT30" s="7" t="n">
        <v>15236</v>
      </c>
      <c r="AU30" s="7" t="n">
        <v>15121</v>
      </c>
      <c r="AV30" s="7" t="n">
        <v>14671</v>
      </c>
      <c r="AW30" s="7" t="n">
        <v>13666</v>
      </c>
      <c r="AX30" s="7" t="n">
        <v>12509</v>
      </c>
      <c r="AY30" s="7" t="n">
        <v>12257</v>
      </c>
      <c r="AZ30" s="7" t="n">
        <v>12457</v>
      </c>
      <c r="BA30" s="7" t="n">
        <v>12187</v>
      </c>
      <c r="BB30" s="7" t="n">
        <v>11187</v>
      </c>
      <c r="BC30" s="7" t="n">
        <v>10421</v>
      </c>
      <c r="BD30" s="7" t="n">
        <v>10342</v>
      </c>
      <c r="BE30" s="7" t="n">
        <v>9474</v>
      </c>
      <c r="BF30" s="7" t="n">
        <v>11199</v>
      </c>
      <c r="BG30" s="7" t="n">
        <v>11823</v>
      </c>
      <c r="BH30" s="7" t="n">
        <v>12401</v>
      </c>
      <c r="BI30" s="7" t="n">
        <v>11540</v>
      </c>
      <c r="BJ30" s="7" t="n">
        <v>11556</v>
      </c>
      <c r="BK30" s="7" t="n">
        <v>11088</v>
      </c>
      <c r="BL30" s="7" t="n">
        <v>10881</v>
      </c>
      <c r="BM30" s="7" t="n">
        <v>11438</v>
      </c>
      <c r="BN30" s="7" t="n">
        <v>11580</v>
      </c>
      <c r="BO30" s="7" t="n">
        <v>10900</v>
      </c>
      <c r="BP30" s="7" t="n">
        <v>11752</v>
      </c>
      <c r="BQ30" s="7" t="n">
        <v>11510</v>
      </c>
      <c r="BR30" s="7" t="n">
        <v>11414</v>
      </c>
      <c r="BS30" s="7" t="n">
        <v>11389</v>
      </c>
      <c r="BT30" s="7" t="n">
        <v>10472</v>
      </c>
      <c r="BU30" s="7" t="n">
        <v>10757</v>
      </c>
      <c r="BV30" s="7" t="n">
        <v>10331</v>
      </c>
      <c r="BW30" s="7" t="n">
        <v>11316</v>
      </c>
      <c r="BX30" s="7" t="n">
        <v>11377</v>
      </c>
      <c r="BY30" s="7" t="n">
        <v>11693</v>
      </c>
      <c r="BZ30" s="7" t="n">
        <v>11442</v>
      </c>
      <c r="CA30" s="7" t="n">
        <v>11938</v>
      </c>
      <c r="CB30" s="7" t="n">
        <v>12376</v>
      </c>
      <c r="CC30" s="7" t="n">
        <v>12431</v>
      </c>
      <c r="CD30" s="7" t="n">
        <v>12667</v>
      </c>
      <c r="CE30" s="7" t="n">
        <v>13279</v>
      </c>
      <c r="CF30" s="7" t="n">
        <v>12257</v>
      </c>
      <c r="CG30" s="7" t="n">
        <v>11833</v>
      </c>
      <c r="CH30" s="7" t="n">
        <v>11809</v>
      </c>
      <c r="CI30" s="7" t="n">
        <v>11409</v>
      </c>
      <c r="CJ30" s="7" t="n">
        <v>11455</v>
      </c>
      <c r="CK30" s="7" t="n">
        <v>11205</v>
      </c>
      <c r="CL30" s="7" t="n">
        <v>10574</v>
      </c>
      <c r="CM30" s="7" t="n">
        <v>10469</v>
      </c>
      <c r="CN30" s="7" t="n">
        <v>10168</v>
      </c>
      <c r="CO30" s="7" t="n">
        <v>9950</v>
      </c>
      <c r="CP30" s="7" t="n">
        <v>9705</v>
      </c>
      <c r="CQ30" s="7" t="n">
        <v>9417</v>
      </c>
      <c r="CR30" s="7" t="n">
        <v>8929</v>
      </c>
      <c r="CS30" s="7" t="n">
        <v>8909</v>
      </c>
      <c r="CT30" s="7" t="n">
        <v>9339</v>
      </c>
      <c r="CU30" s="7" t="n">
        <v>9317</v>
      </c>
      <c r="CV30" s="7" t="n">
        <v>9198</v>
      </c>
      <c r="CW30" s="7" t="n">
        <v>8975</v>
      </c>
      <c r="CX30" s="7" t="n">
        <v>8545</v>
      </c>
      <c r="CY30" s="7" t="n">
        <v>8217</v>
      </c>
      <c r="CZ30" s="7" t="n">
        <v>8535</v>
      </c>
      <c r="DA30" s="7" t="n">
        <v>8489</v>
      </c>
      <c r="DB30" s="7" t="n">
        <v>7497</v>
      </c>
      <c r="DC30" s="7" t="n">
        <v>7509</v>
      </c>
      <c r="DD30" s="7" t="n">
        <v>8030</v>
      </c>
      <c r="DE30" s="7" t="n">
        <v>8213</v>
      </c>
      <c r="DF30" s="7" t="n">
        <v>8547</v>
      </c>
      <c r="DG30" s="7" t="n">
        <v>7978</v>
      </c>
      <c r="DH30" s="7" t="n">
        <v>8225</v>
      </c>
      <c r="DI30" s="7" t="n">
        <v>9043</v>
      </c>
      <c r="DJ30" s="7" t="n">
        <v>9717</v>
      </c>
      <c r="DK30" s="7" t="n">
        <v>9976</v>
      </c>
      <c r="DL30" s="7" t="n">
        <v>10392</v>
      </c>
      <c r="DM30" s="7" t="n">
        <v>9650</v>
      </c>
      <c r="DN30" s="7" t="n">
        <v>9789</v>
      </c>
      <c r="DO30" s="7" t="n">
        <v>9495</v>
      </c>
      <c r="DP30" s="7" t="n">
        <v>9438</v>
      </c>
      <c r="DQ30" s="7" t="n">
        <v>9894</v>
      </c>
      <c r="DR30" s="7" t="n">
        <v>10000</v>
      </c>
    </row>
    <row r="31">
      <c r="A31" s="4" t="inlineStr">
        <is>
          <t>DWS Index: MSCI Emerging Markets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Emerging Markets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765</v>
      </c>
      <c r="C34" s="7" t="n">
        <v>13359</v>
      </c>
      <c r="D34" s="7" t="n">
        <v>12523</v>
      </c>
      <c r="E34" s="7" t="n">
        <v>12324</v>
      </c>
      <c r="F34" s="7" t="n">
        <v>12287</v>
      </c>
      <c r="G34" s="7" t="n">
        <v>11821</v>
      </c>
      <c r="H34" s="7" t="n">
        <v>11755</v>
      </c>
      <c r="I34" s="7" t="n">
        <v>11702</v>
      </c>
      <c r="J34" s="7" t="n">
        <v>11419</v>
      </c>
      <c r="K34" s="7" t="n">
        <v>10901</v>
      </c>
      <c r="L34" s="7" t="n">
        <v>11431</v>
      </c>
      <c r="M34" s="7" t="n">
        <v>11001</v>
      </c>
      <c r="N34" s="7" t="n">
        <v>10186</v>
      </c>
      <c r="O34" s="7" t="n">
        <v>10598</v>
      </c>
      <c r="P34" s="7" t="n">
        <v>10883</v>
      </c>
      <c r="Q34" s="7" t="n">
        <v>11597</v>
      </c>
      <c r="R34" s="7" t="n">
        <v>10917</v>
      </c>
      <c r="S34" s="7" t="n">
        <v>10518</v>
      </c>
      <c r="T34" s="7" t="n">
        <v>10698</v>
      </c>
      <c r="U34" s="7" t="n">
        <v>10820</v>
      </c>
      <c r="V34" s="7" t="n">
        <v>10502</v>
      </c>
      <c r="W34" s="7" t="n">
        <v>11230</v>
      </c>
      <c r="X34" s="7" t="n">
        <v>10408</v>
      </c>
      <c r="Y34" s="7" t="n">
        <v>10557</v>
      </c>
      <c r="Z34" s="7" t="n">
        <v>9193</v>
      </c>
      <c r="AA34" s="7" t="n">
        <v>9488</v>
      </c>
      <c r="AB34" s="7" t="n">
        <v>10748</v>
      </c>
      <c r="AC34" s="7" t="n">
        <v>10703</v>
      </c>
      <c r="AD34" s="7" t="n">
        <v>10730</v>
      </c>
      <c r="AE34" s="7" t="n">
        <v>11493</v>
      </c>
      <c r="AF34" s="7" t="n">
        <v>11443</v>
      </c>
      <c r="AG34" s="7" t="n">
        <v>12117</v>
      </c>
      <c r="AH34" s="7" t="n">
        <v>12397</v>
      </c>
      <c r="AI34" s="7" t="n">
        <v>12779</v>
      </c>
      <c r="AJ34" s="7" t="n">
        <v>13025</v>
      </c>
      <c r="AK34" s="7" t="n">
        <v>12786</v>
      </c>
      <c r="AL34" s="7" t="n">
        <v>13329</v>
      </c>
      <c r="AM34" s="7" t="n">
        <v>13199</v>
      </c>
      <c r="AN34" s="7" t="n">
        <v>13745</v>
      </c>
      <c r="AO34" s="7" t="n">
        <v>13394</v>
      </c>
      <c r="AP34" s="7" t="n">
        <v>14361</v>
      </c>
      <c r="AQ34" s="7" t="n">
        <v>14336</v>
      </c>
      <c r="AR34" s="7" t="n">
        <v>14011</v>
      </c>
      <c r="AS34" s="7" t="n">
        <v>13671</v>
      </c>
      <c r="AT34" s="7" t="n">
        <v>13880</v>
      </c>
      <c r="AU34" s="7" t="n">
        <v>13775</v>
      </c>
      <c r="AV34" s="7" t="n">
        <v>13365</v>
      </c>
      <c r="AW34" s="7" t="n">
        <v>12450</v>
      </c>
      <c r="AX34" s="7" t="n">
        <v>11396</v>
      </c>
      <c r="AY34" s="7" t="n">
        <v>11166</v>
      </c>
      <c r="AZ34" s="7" t="n">
        <v>11348</v>
      </c>
      <c r="BA34" s="7" t="n">
        <v>11102</v>
      </c>
      <c r="BB34" s="7" t="n">
        <v>10192</v>
      </c>
      <c r="BC34" s="7" t="n">
        <v>9494</v>
      </c>
      <c r="BD34" s="7" t="n">
        <v>9421</v>
      </c>
      <c r="BE34" s="7" t="n">
        <v>8631</v>
      </c>
      <c r="BF34" s="7" t="n">
        <v>10203</v>
      </c>
      <c r="BG34" s="7" t="n">
        <v>10770</v>
      </c>
      <c r="BH34" s="7" t="n">
        <v>11297</v>
      </c>
      <c r="BI34" s="7" t="n">
        <v>10513</v>
      </c>
      <c r="BJ34" s="7" t="n">
        <v>10527</v>
      </c>
      <c r="BK34" s="7" t="n">
        <v>10101</v>
      </c>
      <c r="BL34" s="7" t="n">
        <v>9912</v>
      </c>
      <c r="BM34" s="7" t="n">
        <v>10420</v>
      </c>
      <c r="BN34" s="7" t="n">
        <v>10549</v>
      </c>
      <c r="BO34" s="7" t="n">
        <v>9929</v>
      </c>
      <c r="BP34" s="7" t="n">
        <v>10706</v>
      </c>
      <c r="BQ34" s="7" t="n">
        <v>10486</v>
      </c>
      <c r="BR34" s="7" t="n">
        <v>10398</v>
      </c>
      <c r="BS34" s="7" t="n">
        <v>10375</v>
      </c>
      <c r="BT34" s="7" t="n">
        <v>9540</v>
      </c>
      <c r="BU34" s="7" t="n">
        <v>9799</v>
      </c>
      <c r="BV34" s="7" t="n">
        <v>9411</v>
      </c>
      <c r="BW34" s="7" t="n">
        <v>10309</v>
      </c>
      <c r="BX34" s="4" t="inlineStr">
        <is>
          <t xml:space="preserve"> </t>
        </is>
      </c>
      <c r="BY34" s="4" t="inlineStr">
        <is>
          <t xml:space="preserve"> </t>
        </is>
      </c>
      <c r="BZ34" s="4" t="inlineStr">
        <is>
          <t xml:space="preserve"> </t>
        </is>
      </c>
      <c r="CA34" s="4" t="inlineStr">
        <is>
          <t xml:space="preserve"> </t>
        </is>
      </c>
      <c r="CB34" s="4" t="inlineStr">
        <is>
          <t xml:space="preserve"> </t>
        </is>
      </c>
      <c r="CC34" s="4" t="inlineStr">
        <is>
          <t xml:space="preserve"> </t>
        </is>
      </c>
      <c r="CD34" s="4" t="inlineStr">
        <is>
          <t xml:space="preserve"> </t>
        </is>
      </c>
      <c r="CE34" s="4" t="inlineStr">
        <is>
          <t xml:space="preserve"> </t>
        </is>
      </c>
      <c r="CF34" s="4" t="inlineStr">
        <is>
          <t xml:space="preserve"> </t>
        </is>
      </c>
      <c r="CG34" s="4" t="inlineStr">
        <is>
          <t xml:space="preserve"> </t>
        </is>
      </c>
      <c r="CH34" s="4" t="inlineStr">
        <is>
          <t xml:space="preserve"> </t>
        </is>
      </c>
      <c r="CI34" s="4" t="inlineStr">
        <is>
          <t xml:space="preserve"> </t>
        </is>
      </c>
      <c r="CJ34" s="4" t="inlineStr">
        <is>
          <t xml:space="preserve"> </t>
        </is>
      </c>
      <c r="CK34" s="4" t="inlineStr">
        <is>
          <t xml:space="preserve"> </t>
        </is>
      </c>
      <c r="CL34" s="4" t="inlineStr">
        <is>
          <t xml:space="preserve"> </t>
        </is>
      </c>
      <c r="CM34" s="4" t="inlineStr">
        <is>
          <t xml:space="preserve"> </t>
        </is>
      </c>
      <c r="CN34" s="4" t="inlineStr">
        <is>
          <t xml:space="preserve"> </t>
        </is>
      </c>
      <c r="CO34" s="4" t="inlineStr">
        <is>
          <t xml:space="preserve"> </t>
        </is>
      </c>
      <c r="CP34" s="4" t="inlineStr">
        <is>
          <t xml:space="preserve"> </t>
        </is>
      </c>
      <c r="CQ34" s="4" t="inlineStr">
        <is>
          <t xml:space="preserve"> </t>
        </is>
      </c>
      <c r="CR34" s="4" t="inlineStr">
        <is>
          <t xml:space="preserve"> </t>
        </is>
      </c>
      <c r="CS34" s="4" t="inlineStr">
        <is>
          <t xml:space="preserve"> </t>
        </is>
      </c>
      <c r="CT34" s="4" t="inlineStr">
        <is>
          <t xml:space="preserve"> </t>
        </is>
      </c>
      <c r="CU34" s="4" t="inlineStr">
        <is>
          <t xml:space="preserve"> </t>
        </is>
      </c>
      <c r="CV34" s="4" t="inlineStr">
        <is>
          <t xml:space="preserve"> </t>
        </is>
      </c>
      <c r="CW34" s="4" t="inlineStr">
        <is>
          <t xml:space="preserve"> </t>
        </is>
      </c>
      <c r="CX34" s="4" t="inlineStr">
        <is>
          <t xml:space="preserve"> </t>
        </is>
      </c>
      <c r="CY34" s="4" t="inlineStr">
        <is>
          <t xml:space="preserve"> </t>
        </is>
      </c>
      <c r="CZ34" s="4" t="inlineStr">
        <is>
          <t xml:space="preserve"> </t>
        </is>
      </c>
      <c r="DA34" s="4" t="inlineStr">
        <is>
          <t xml:space="preserve"> </t>
        </is>
      </c>
      <c r="DB34" s="4" t="inlineStr">
        <is>
          <t xml:space="preserve"> </t>
        </is>
      </c>
      <c r="DC34" s="4" t="inlineStr">
        <is>
          <t xml:space="preserve"> </t>
        </is>
      </c>
      <c r="DD34" s="4" t="inlineStr">
        <is>
          <t xml:space="preserve"> </t>
        </is>
      </c>
      <c r="DE34" s="4" t="inlineStr">
        <is>
          <t xml:space="preserve"> </t>
        </is>
      </c>
      <c r="DF34" s="4" t="inlineStr">
        <is>
          <t xml:space="preserve"> </t>
        </is>
      </c>
      <c r="DG34" s="4" t="inlineStr">
        <is>
          <t xml:space="preserve"> </t>
        </is>
      </c>
      <c r="DH34" s="4" t="inlineStr">
        <is>
          <t xml:space="preserve"> </t>
        </is>
      </c>
      <c r="DI34" s="4" t="inlineStr">
        <is>
          <t xml:space="preserve"> </t>
        </is>
      </c>
      <c r="DJ34" s="4" t="inlineStr">
        <is>
          <t xml:space="preserve"> </t>
        </is>
      </c>
      <c r="DK34" s="4" t="inlineStr">
        <is>
          <t xml:space="preserve"> </t>
        </is>
      </c>
      <c r="DL34" s="4" t="inlineStr">
        <is>
          <t xml:space="preserve"> </t>
        </is>
      </c>
      <c r="DM34" s="4" t="inlineStr">
        <is>
          <t xml:space="preserve"> </t>
        </is>
      </c>
      <c r="DN34" s="4" t="inlineStr">
        <is>
          <t xml:space="preserve"> </t>
        </is>
      </c>
      <c r="DO34" s="4" t="inlineStr">
        <is>
          <t xml:space="preserve"> </t>
        </is>
      </c>
      <c r="DP34" s="4" t="inlineStr">
        <is>
          <t xml:space="preserve"> </t>
        </is>
      </c>
      <c r="DQ34" s="4" t="inlineStr">
        <is>
          <t xml:space="preserve"> </t>
        </is>
      </c>
      <c r="DR34" s="4" t="inlineStr">
        <is>
          <t xml:space="preserve"> </t>
        </is>
      </c>
    </row>
    <row r="35">
      <c r="A35" s="4" t="inlineStr">
        <is>
          <t>DWS Index: MSCI Emerging Markets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Emerging Markets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4012</v>
      </c>
      <c r="C38" s="7" t="n">
        <v>14664</v>
      </c>
      <c r="D38" s="7" t="n">
        <v>13746</v>
      </c>
      <c r="E38" s="7" t="n">
        <v>13528</v>
      </c>
      <c r="F38" s="7" t="n">
        <v>13488</v>
      </c>
      <c r="G38" s="7" t="n">
        <v>12976</v>
      </c>
      <c r="H38" s="7" t="n">
        <v>12903</v>
      </c>
      <c r="I38" s="7" t="n">
        <v>12845</v>
      </c>
      <c r="J38" s="7" t="n">
        <v>12535</v>
      </c>
      <c r="K38" s="7" t="n">
        <v>11966</v>
      </c>
      <c r="L38" s="7" t="n">
        <v>12548</v>
      </c>
      <c r="M38" s="7" t="n">
        <v>12076</v>
      </c>
      <c r="N38" s="7" t="n">
        <v>11181</v>
      </c>
      <c r="O38" s="7" t="n">
        <v>11633</v>
      </c>
      <c r="P38" s="7" t="n">
        <v>11946</v>
      </c>
      <c r="Q38" s="7" t="n">
        <v>12730</v>
      </c>
      <c r="R38" s="7" t="n">
        <v>11984</v>
      </c>
      <c r="S38" s="7" t="n">
        <v>11546</v>
      </c>
      <c r="T38" s="7" t="n">
        <v>11743</v>
      </c>
      <c r="U38" s="7" t="n">
        <v>11877</v>
      </c>
      <c r="V38" s="7" t="n">
        <v>11528</v>
      </c>
      <c r="W38" s="7" t="n">
        <v>12328</v>
      </c>
      <c r="X38" s="7" t="n">
        <v>11425</v>
      </c>
      <c r="Y38" s="7" t="n">
        <v>11588</v>
      </c>
      <c r="Z38" s="7" t="n">
        <v>10091</v>
      </c>
      <c r="AA38" s="7" t="n">
        <v>10415</v>
      </c>
      <c r="AB38" s="7" t="n">
        <v>11798</v>
      </c>
      <c r="AC38" s="7" t="n">
        <v>11749</v>
      </c>
      <c r="AD38" s="7" t="n">
        <v>11778</v>
      </c>
      <c r="AE38" s="7" t="n">
        <v>12616</v>
      </c>
      <c r="AF38" s="7" t="n">
        <v>12561</v>
      </c>
      <c r="AG38" s="7" t="n">
        <v>13301</v>
      </c>
      <c r="AH38" s="7" t="n">
        <v>13608</v>
      </c>
      <c r="AI38" s="7" t="n">
        <v>14027</v>
      </c>
      <c r="AJ38" s="7" t="n">
        <v>14298</v>
      </c>
      <c r="AK38" s="7" t="n">
        <v>14035</v>
      </c>
      <c r="AL38" s="7" t="n">
        <v>14631</v>
      </c>
      <c r="AM38" s="7" t="n">
        <v>14488</v>
      </c>
      <c r="AN38" s="7" t="n">
        <v>15088</v>
      </c>
      <c r="AO38" s="7" t="n">
        <v>14703</v>
      </c>
      <c r="AP38" s="7" t="n">
        <v>15764</v>
      </c>
      <c r="AQ38" s="7" t="n">
        <v>15737</v>
      </c>
      <c r="AR38" s="7" t="n">
        <v>15380</v>
      </c>
      <c r="AS38" s="7" t="n">
        <v>15006</v>
      </c>
      <c r="AT38" s="7" t="n">
        <v>15236</v>
      </c>
      <c r="AU38" s="7" t="n">
        <v>15121</v>
      </c>
      <c r="AV38" s="7" t="n">
        <v>14671</v>
      </c>
      <c r="AW38" s="7" t="n">
        <v>13666</v>
      </c>
      <c r="AX38" s="7" t="n">
        <v>12509</v>
      </c>
      <c r="AY38" s="7" t="n">
        <v>12257</v>
      </c>
      <c r="AZ38" s="7" t="n">
        <v>12457</v>
      </c>
      <c r="BA38" s="7" t="n">
        <v>12187</v>
      </c>
      <c r="BB38" s="7" t="n">
        <v>11187</v>
      </c>
      <c r="BC38" s="7" t="n">
        <v>10421</v>
      </c>
      <c r="BD38" s="7" t="n">
        <v>10342</v>
      </c>
      <c r="BE38" s="7" t="n">
        <v>9474</v>
      </c>
      <c r="BF38" s="7" t="n">
        <v>11199</v>
      </c>
      <c r="BG38" s="7" t="n">
        <v>11823</v>
      </c>
      <c r="BH38" s="7" t="n">
        <v>12401</v>
      </c>
      <c r="BI38" s="7" t="n">
        <v>11540</v>
      </c>
      <c r="BJ38" s="7" t="n">
        <v>11556</v>
      </c>
      <c r="BK38" s="7" t="n">
        <v>11088</v>
      </c>
      <c r="BL38" s="7" t="n">
        <v>10881</v>
      </c>
      <c r="BM38" s="7" t="n">
        <v>11438</v>
      </c>
      <c r="BN38" s="7" t="n">
        <v>11580</v>
      </c>
      <c r="BO38" s="7" t="n">
        <v>10900</v>
      </c>
      <c r="BP38" s="7" t="n">
        <v>11752</v>
      </c>
      <c r="BQ38" s="7" t="n">
        <v>11510</v>
      </c>
      <c r="BR38" s="7" t="n">
        <v>11414</v>
      </c>
      <c r="BS38" s="7" t="n">
        <v>11389</v>
      </c>
      <c r="BT38" s="7" t="n">
        <v>10472</v>
      </c>
      <c r="BU38" s="7" t="n">
        <v>10757</v>
      </c>
      <c r="BV38" s="7" t="n">
        <v>10331</v>
      </c>
      <c r="BW38" s="7" t="n">
        <v>11316</v>
      </c>
      <c r="BX38" s="7" t="n">
        <v>11377</v>
      </c>
      <c r="BY38" s="7" t="n">
        <v>11693</v>
      </c>
      <c r="BZ38" s="7" t="n">
        <v>11442</v>
      </c>
      <c r="CA38" s="7" t="n">
        <v>11938</v>
      </c>
      <c r="CB38" s="7" t="n">
        <v>12376</v>
      </c>
      <c r="CC38" s="7" t="n">
        <v>12431</v>
      </c>
      <c r="CD38" s="7" t="n">
        <v>12667</v>
      </c>
      <c r="CE38" s="7" t="n">
        <v>13279</v>
      </c>
      <c r="CF38" s="7" t="n">
        <v>12257</v>
      </c>
      <c r="CG38" s="7" t="n">
        <v>11833</v>
      </c>
      <c r="CH38" s="7" t="n">
        <v>11809</v>
      </c>
      <c r="CI38" s="7" t="n">
        <v>11409</v>
      </c>
      <c r="CJ38" s="7" t="n">
        <v>11455</v>
      </c>
      <c r="CK38" s="7" t="n">
        <v>11205</v>
      </c>
      <c r="CL38" s="7" t="n">
        <v>10574</v>
      </c>
      <c r="CM38" s="7" t="n">
        <v>10469</v>
      </c>
      <c r="CN38" s="7" t="n">
        <v>10168</v>
      </c>
      <c r="CO38" s="7" t="n">
        <v>9950</v>
      </c>
      <c r="CP38" s="7" t="n">
        <v>9705</v>
      </c>
      <c r="CQ38" s="7" t="n">
        <v>9417</v>
      </c>
      <c r="CR38" s="7" t="n">
        <v>8929</v>
      </c>
      <c r="CS38" s="7" t="n">
        <v>8909</v>
      </c>
      <c r="CT38" s="7" t="n">
        <v>9339</v>
      </c>
      <c r="CU38" s="7" t="n">
        <v>9317</v>
      </c>
      <c r="CV38" s="7" t="n">
        <v>9198</v>
      </c>
      <c r="CW38" s="7" t="n">
        <v>8975</v>
      </c>
      <c r="CX38" s="7" t="n">
        <v>8545</v>
      </c>
      <c r="CY38" s="7" t="n">
        <v>8217</v>
      </c>
      <c r="CZ38" s="7" t="n">
        <v>8535</v>
      </c>
      <c r="DA38" s="7" t="n">
        <v>8489</v>
      </c>
      <c r="DB38" s="7" t="n">
        <v>7497</v>
      </c>
      <c r="DC38" s="7" t="n">
        <v>7509</v>
      </c>
      <c r="DD38" s="7" t="n">
        <v>8030</v>
      </c>
      <c r="DE38" s="7" t="n">
        <v>8213</v>
      </c>
      <c r="DF38" s="7" t="n">
        <v>8547</v>
      </c>
      <c r="DG38" s="7" t="n">
        <v>7978</v>
      </c>
      <c r="DH38" s="7" t="n">
        <v>8225</v>
      </c>
      <c r="DI38" s="7" t="n">
        <v>9043</v>
      </c>
      <c r="DJ38" s="7" t="n">
        <v>9717</v>
      </c>
      <c r="DK38" s="7" t="n">
        <v>9976</v>
      </c>
      <c r="DL38" s="7" t="n">
        <v>10392</v>
      </c>
      <c r="DM38" s="7" t="n">
        <v>9650</v>
      </c>
      <c r="DN38" s="7" t="n">
        <v>9789</v>
      </c>
      <c r="DO38" s="7" t="n">
        <v>9495</v>
      </c>
      <c r="DP38" s="7" t="n">
        <v>9438</v>
      </c>
      <c r="DQ38" s="7" t="n">
        <v>9894</v>
      </c>
      <c r="DR38" s="7" t="n">
        <v>10000</v>
      </c>
    </row>
    <row r="39">
      <c r="A39" s="4" t="inlineStr">
        <is>
          <t>DWS Index: MSCI Emerging Markets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Emerging Markets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401189</v>
      </c>
      <c r="C42" s="5" t="n">
        <v>1466405</v>
      </c>
      <c r="D42" s="5" t="n">
        <v>1374615</v>
      </c>
      <c r="E42" s="5" t="n">
        <v>1352774</v>
      </c>
      <c r="F42" s="5" t="n">
        <v>1348760</v>
      </c>
      <c r="G42" s="5" t="n">
        <v>1297579</v>
      </c>
      <c r="H42" s="5" t="n">
        <v>1290291</v>
      </c>
      <c r="I42" s="5" t="n">
        <v>1284544</v>
      </c>
      <c r="J42" s="5" t="n">
        <v>1253483</v>
      </c>
      <c r="K42" s="5" t="n">
        <v>1196560</v>
      </c>
      <c r="L42" s="5" t="n">
        <v>1254826</v>
      </c>
      <c r="M42" s="5" t="n">
        <v>1207615</v>
      </c>
      <c r="N42" s="5" t="n">
        <v>1118131</v>
      </c>
      <c r="O42" s="5" t="n">
        <v>1163332</v>
      </c>
      <c r="P42" s="5" t="n">
        <v>1194573</v>
      </c>
      <c r="Q42" s="5" t="n">
        <v>1272989</v>
      </c>
      <c r="R42" s="5" t="n">
        <v>1198388</v>
      </c>
      <c r="S42" s="5" t="n">
        <v>1154550</v>
      </c>
      <c r="T42" s="5" t="n">
        <v>1174273</v>
      </c>
      <c r="U42" s="5" t="n">
        <v>1187733</v>
      </c>
      <c r="V42" s="5" t="n">
        <v>1152817</v>
      </c>
      <c r="W42" s="5" t="n">
        <v>1232752</v>
      </c>
      <c r="X42" s="5" t="n">
        <v>1142536</v>
      </c>
      <c r="Y42" s="5" t="n">
        <v>1158824</v>
      </c>
      <c r="Z42" s="5" t="n">
        <v>1009149</v>
      </c>
      <c r="AA42" s="5" t="n">
        <v>1041485</v>
      </c>
      <c r="AB42" s="5" t="n">
        <v>1179795</v>
      </c>
      <c r="AC42" s="5" t="n">
        <v>1174890</v>
      </c>
      <c r="AD42" s="5" t="n">
        <v>1177783</v>
      </c>
      <c r="AE42" s="5" t="n">
        <v>1261617</v>
      </c>
      <c r="AF42" s="5" t="n">
        <v>1256087</v>
      </c>
      <c r="AG42" s="5" t="n">
        <v>1330074</v>
      </c>
      <c r="AH42" s="5" t="n">
        <v>1360809</v>
      </c>
      <c r="AI42" s="5" t="n">
        <v>1402737</v>
      </c>
      <c r="AJ42" s="5" t="n">
        <v>1429802</v>
      </c>
      <c r="AK42" s="5" t="n">
        <v>1403468</v>
      </c>
      <c r="AL42" s="5" t="n">
        <v>1463094</v>
      </c>
      <c r="AM42" s="5" t="n">
        <v>1448805</v>
      </c>
      <c r="AN42" s="5" t="n">
        <v>1508764</v>
      </c>
      <c r="AO42" s="5" t="n">
        <v>1470279</v>
      </c>
      <c r="AP42" s="5" t="n">
        <v>1576366</v>
      </c>
      <c r="AQ42" s="5" t="n">
        <v>1573654</v>
      </c>
      <c r="AR42" s="5" t="n">
        <v>1537988</v>
      </c>
      <c r="AS42" s="5" t="n">
        <v>1500626</v>
      </c>
      <c r="AT42" s="5" t="n">
        <v>1523637</v>
      </c>
      <c r="AU42" s="5" t="n">
        <v>1512072</v>
      </c>
      <c r="AV42" s="5" t="n">
        <v>1467094</v>
      </c>
      <c r="AW42" s="5" t="n">
        <v>1366628</v>
      </c>
      <c r="AX42" s="5" t="n">
        <v>1250932</v>
      </c>
      <c r="AY42" s="5" t="n">
        <v>1225679</v>
      </c>
      <c r="AZ42" s="5" t="n">
        <v>1245659</v>
      </c>
      <c r="BA42" s="5" t="n">
        <v>1218720</v>
      </c>
      <c r="BB42" s="5" t="n">
        <v>1118747</v>
      </c>
      <c r="BC42" s="5" t="n">
        <v>1042140</v>
      </c>
      <c r="BD42" s="5" t="n">
        <v>1034197</v>
      </c>
      <c r="BE42" s="5" t="n">
        <v>947437</v>
      </c>
      <c r="BF42" s="5" t="n">
        <v>1119932</v>
      </c>
      <c r="BG42" s="5" t="n">
        <v>1182277</v>
      </c>
      <c r="BH42" s="5" t="n">
        <v>1240083</v>
      </c>
      <c r="BI42" s="5" t="n">
        <v>1153989</v>
      </c>
      <c r="BJ42" s="5" t="n">
        <v>1155579</v>
      </c>
      <c r="BK42" s="5" t="n">
        <v>1108823</v>
      </c>
      <c r="BL42" s="5" t="n">
        <v>1088052</v>
      </c>
      <c r="BM42" s="5" t="n">
        <v>1143821</v>
      </c>
      <c r="BN42" s="5" t="n">
        <v>1157981</v>
      </c>
      <c r="BO42" s="5" t="n">
        <v>1089956</v>
      </c>
      <c r="BP42" s="5" t="n">
        <v>1175233</v>
      </c>
      <c r="BQ42" s="5" t="n">
        <v>1151002</v>
      </c>
      <c r="BR42" s="5" t="n">
        <v>1141422</v>
      </c>
      <c r="BS42" s="5" t="n">
        <v>1138862</v>
      </c>
      <c r="BT42" s="5" t="n">
        <v>1047174</v>
      </c>
      <c r="BU42" s="5" t="n">
        <v>1075670</v>
      </c>
      <c r="BV42" s="5" t="n">
        <v>1033096</v>
      </c>
      <c r="BW42" s="5" t="n">
        <v>1131642</v>
      </c>
      <c r="BX42" s="5" t="n">
        <v>1137680</v>
      </c>
      <c r="BY42" s="5" t="n">
        <v>1169297</v>
      </c>
      <c r="BZ42" s="5" t="n">
        <v>1144163</v>
      </c>
      <c r="CA42" s="5" t="n">
        <v>1193760</v>
      </c>
      <c r="CB42" s="5" t="n">
        <v>1237614</v>
      </c>
      <c r="CC42" s="5" t="n">
        <v>1243114</v>
      </c>
      <c r="CD42" s="5" t="n">
        <v>1266666</v>
      </c>
      <c r="CE42" s="5" t="n">
        <v>1327908</v>
      </c>
      <c r="CF42" s="5" t="n">
        <v>1225747</v>
      </c>
      <c r="CG42" s="5" t="n">
        <v>1183271</v>
      </c>
      <c r="CH42" s="5" t="n">
        <v>1180900</v>
      </c>
      <c r="CI42" s="5" t="n">
        <v>1140905</v>
      </c>
      <c r="CJ42" s="5" t="n">
        <v>1145460</v>
      </c>
      <c r="CK42" s="5" t="n">
        <v>1120468</v>
      </c>
      <c r="CL42" s="5" t="n">
        <v>1057435</v>
      </c>
      <c r="CM42" s="5" t="n">
        <v>1046896</v>
      </c>
      <c r="CN42" s="5" t="n">
        <v>1016834</v>
      </c>
      <c r="CO42" s="5" t="n">
        <v>995049</v>
      </c>
      <c r="CP42" s="5" t="n">
        <v>970549</v>
      </c>
      <c r="CQ42" s="5" t="n">
        <v>941721</v>
      </c>
      <c r="CR42" s="5" t="n">
        <v>892861</v>
      </c>
      <c r="CS42" s="5" t="n">
        <v>890894</v>
      </c>
      <c r="CT42" s="5" t="n">
        <v>933881</v>
      </c>
      <c r="CU42" s="5" t="n">
        <v>931660</v>
      </c>
      <c r="CV42" s="5" t="n">
        <v>919832</v>
      </c>
      <c r="CW42" s="5" t="n">
        <v>897527</v>
      </c>
      <c r="CX42" s="5" t="n">
        <v>854526</v>
      </c>
      <c r="CY42" s="5" t="n">
        <v>821686</v>
      </c>
      <c r="CZ42" s="5" t="n">
        <v>853524</v>
      </c>
      <c r="DA42" s="5" t="n">
        <v>848910</v>
      </c>
      <c r="DB42" s="5" t="n">
        <v>749704</v>
      </c>
      <c r="DC42" s="5" t="n">
        <v>750933</v>
      </c>
      <c r="DD42" s="5" t="n">
        <v>803029</v>
      </c>
      <c r="DE42" s="5" t="n">
        <v>821338</v>
      </c>
      <c r="DF42" s="5" t="n">
        <v>854677</v>
      </c>
      <c r="DG42" s="5" t="n">
        <v>797769</v>
      </c>
      <c r="DH42" s="5" t="n">
        <v>822513</v>
      </c>
      <c r="DI42" s="5" t="n">
        <v>904305</v>
      </c>
      <c r="DJ42" s="5" t="n">
        <v>971659</v>
      </c>
      <c r="DK42" s="5" t="n">
        <v>997567</v>
      </c>
      <c r="DL42" s="5" t="n">
        <v>1039182</v>
      </c>
      <c r="DM42" s="5" t="n">
        <v>964962</v>
      </c>
      <c r="DN42" s="5" t="n">
        <v>978882</v>
      </c>
      <c r="DO42" s="5" t="n">
        <v>949483</v>
      </c>
      <c r="DP42" s="5" t="n">
        <v>943825</v>
      </c>
      <c r="DQ42" s="5" t="n">
        <v>989423</v>
      </c>
      <c r="DR42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54"/>
  <sheetViews>
    <sheetView workbookViewId="0">
      <selection activeCell="A1" sqref="A1"/>
    </sheetView>
  </sheetViews>
  <sheetFormatPr baseColWidth="8" defaultRowHeight="15"/>
  <cols>
    <col width="52" customWidth="1" min="1" max="1"/>
    <col width="2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74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1655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604</v>
      </c>
      <c r="C6" s="4" t="inlineStr">
        <is>
          <t>(0.60%)</t>
        </is>
      </c>
      <c r="D6" s="4" t="inlineStr">
        <is>
          <t xml:space="preserve"> </t>
        </is>
      </c>
      <c r="E6" s="6" t="n">
        <v>0.0164</v>
      </c>
    </row>
    <row r="7">
      <c r="A7" s="4" t="inlineStr">
        <is>
          <t>C00001656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12</v>
      </c>
      <c r="C10" s="4" t="inlineStr">
        <is>
          <t>(0.16%)</t>
        </is>
      </c>
      <c r="D10" s="4" t="inlineStr">
        <is>
          <t xml:space="preserve"> </t>
        </is>
      </c>
      <c r="E10" s="6" t="n">
        <v>0.0147</v>
      </c>
    </row>
    <row r="11">
      <c r="A11" s="4" t="inlineStr">
        <is>
          <t>C00020576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R6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C000016561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S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C000063926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Institutional Class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Without Sales Load [Member] | C000016557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2312</v>
      </c>
      <c r="C22" s="6" t="n">
        <v>0.0059</v>
      </c>
      <c r="D22" s="4" t="inlineStr">
        <is>
          <t xml:space="preserve"> </t>
        </is>
      </c>
      <c r="E22" s="6" t="n">
        <v>0.0224</v>
      </c>
    </row>
    <row r="23">
      <c r="A23" s="4" t="inlineStr">
        <is>
          <t>Without Sales Load [Member] | C000016560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222</v>
      </c>
      <c r="C25" s="4" t="inlineStr">
        <is>
          <t>(0.16%)</t>
        </is>
      </c>
      <c r="D25" s="4" t="inlineStr">
        <is>
          <t xml:space="preserve"> </t>
        </is>
      </c>
      <c r="E25" s="6" t="n">
        <v>0.0147</v>
      </c>
    </row>
    <row r="26">
      <c r="A26" s="4" t="inlineStr">
        <is>
          <t>Without Sales Load [Member] | C000205760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2344</v>
      </c>
      <c r="C28" s="6" t="n">
        <v>0.008500000000000001</v>
      </c>
      <c r="D28" s="6" t="n">
        <v>0.0184</v>
      </c>
      <c r="E28" s="4" t="inlineStr">
        <is>
          <t xml:space="preserve"> </t>
        </is>
      </c>
    </row>
    <row r="29">
      <c r="A29" s="4" t="inlineStr">
        <is>
          <t>Without Sales Load [Member] | C000016561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2335</v>
      </c>
      <c r="C31" s="6" t="n">
        <v>0.0076</v>
      </c>
      <c r="D31" s="4" t="inlineStr">
        <is>
          <t xml:space="preserve"> </t>
        </is>
      </c>
      <c r="E31" s="6" t="n">
        <v>0.0244</v>
      </c>
    </row>
    <row r="32">
      <c r="A32" s="4" t="inlineStr">
        <is>
          <t>Without Sales Load [Member] | C000063926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234</v>
      </c>
      <c r="C34" s="6" t="n">
        <v>0.0083</v>
      </c>
      <c r="D34" s="4" t="inlineStr">
        <is>
          <t xml:space="preserve"> </t>
        </is>
      </c>
      <c r="E34" s="6" t="n">
        <v>0.025</v>
      </c>
    </row>
    <row r="35">
      <c r="A35" s="4" t="inlineStr">
        <is>
          <t>DWS Index: MSCI Emerging Markets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Emerging Markets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2532</v>
      </c>
      <c r="C38" s="6" t="n">
        <v>0.0393</v>
      </c>
      <c r="D38" s="4" t="inlineStr">
        <is>
          <t xml:space="preserve"> </t>
        </is>
      </c>
      <c r="E38" s="6" t="n">
        <v>0.0343</v>
      </c>
    </row>
    <row r="39">
      <c r="A39" s="4" t="inlineStr">
        <is>
          <t>DWS Index: MSCI Emerging Markets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Emerging Markets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2532</v>
      </c>
      <c r="C42" s="6" t="n">
        <v>0.0393</v>
      </c>
      <c r="D42" s="4" t="inlineStr">
        <is>
          <t xml:space="preserve"> </t>
        </is>
      </c>
      <c r="E42" s="6" t="n">
        <v>0.0343</v>
      </c>
    </row>
    <row r="43">
      <c r="A43" s="4" t="inlineStr">
        <is>
          <t>DWS Index: MSCI Emerging Markets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SCI Emerging Markets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2532</v>
      </c>
      <c r="C46" s="6" t="n">
        <v>0.0393</v>
      </c>
      <c r="D46" s="6" t="n">
        <v>0.0405</v>
      </c>
      <c r="E46" s="4" t="inlineStr">
        <is>
          <t xml:space="preserve"> </t>
        </is>
      </c>
    </row>
    <row r="47">
      <c r="A47" s="4" t="inlineStr">
        <is>
          <t>DWS Index: MSCI Emerging Markets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 Emerging Markets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2532</v>
      </c>
      <c r="C50" s="6" t="n">
        <v>0.0393</v>
      </c>
      <c r="D50" s="4" t="inlineStr">
        <is>
          <t xml:space="preserve"> </t>
        </is>
      </c>
      <c r="E50" s="6" t="n">
        <v>0.0343</v>
      </c>
    </row>
    <row r="51">
      <c r="A51" s="4" t="inlineStr">
        <is>
          <t>DWS Index: MSCI Emerging Markets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Emerging Markets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2532</v>
      </c>
      <c r="C54" s="6" t="n">
        <v>0.0393</v>
      </c>
      <c r="D54" s="4" t="inlineStr">
        <is>
          <t xml:space="preserve"> </t>
        </is>
      </c>
      <c r="E54" s="6" t="n">
        <v>0.034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41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16557 | Taiwan Semiconductor Manufacturing Co. Ltd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3</v>
      </c>
    </row>
    <row r="5">
      <c r="A5" s="4" t="inlineStr">
        <is>
          <t>C000016557 | Tencent Holdings Ltd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2</v>
      </c>
    </row>
    <row r="8">
      <c r="A8" s="4" t="inlineStr">
        <is>
          <t>C000016557 | Samsung Electronics Co. Ltd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7</v>
      </c>
    </row>
    <row r="11">
      <c r="A11" s="4" t="inlineStr">
        <is>
          <t>C000016557 | ICICI Bank Ltd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7</v>
      </c>
    </row>
    <row r="14">
      <c r="A14" s="4" t="inlineStr">
        <is>
          <t>C000016557 | Larsen &amp; Toubro Ltd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4</v>
      </c>
    </row>
    <row r="17">
      <c r="A17" s="4" t="inlineStr">
        <is>
          <t>C000016557 | HDFC Bank Ltd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C000016557 | Alibaba Group Holding Ltd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8</v>
      </c>
    </row>
    <row r="23">
      <c r="A23" s="4" t="inlineStr">
        <is>
          <t>C000016557 | AIA Group Ltd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7</v>
      </c>
    </row>
    <row r="26">
      <c r="A26" s="4" t="inlineStr">
        <is>
          <t>C000016557 | Grupo Financiero Galicia S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C000016557 | MercadoLibre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C000016557 | Kore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2</v>
      </c>
    </row>
    <row r="35">
      <c r="A35" s="4" t="inlineStr">
        <is>
          <t>C000016557 | Sector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3</v>
      </c>
    </row>
    <row r="38">
      <c r="A38" s="4" t="inlineStr">
        <is>
          <t>C000016557 | SectorInformation Technolo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27</v>
      </c>
    </row>
    <row r="41">
      <c r="A41" s="4" t="inlineStr">
        <is>
          <t>C000016557 | Sector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7</v>
      </c>
    </row>
    <row r="44">
      <c r="A44" s="4" t="inlineStr">
        <is>
          <t>C000016557 | SectorCommunication Servic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8</v>
      </c>
    </row>
    <row r="47">
      <c r="A47" s="4" t="inlineStr">
        <is>
          <t>C000016557 | Sector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5</v>
      </c>
    </row>
    <row r="50">
      <c r="A50" s="4" t="inlineStr">
        <is>
          <t>C000016557 | Sector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4</v>
      </c>
    </row>
    <row r="53">
      <c r="A53" s="4" t="inlineStr">
        <is>
          <t>C000016557 | Sector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3</v>
      </c>
    </row>
    <row r="56">
      <c r="A56" s="4" t="inlineStr">
        <is>
          <t>C000016557 | SectorReal Estat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</v>
      </c>
    </row>
    <row r="59">
      <c r="A59" s="4" t="inlineStr">
        <is>
          <t>C000016557 | Sector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016557 | Sector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</row>
    <row r="65">
      <c r="A65" s="4" t="inlineStr">
        <is>
          <t>C000016557 | SectorMate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1</v>
      </c>
    </row>
    <row r="68">
      <c r="A68" s="4" t="inlineStr">
        <is>
          <t>C000016557 | Chin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22</v>
      </c>
    </row>
    <row r="71">
      <c r="A71" s="4" t="inlineStr">
        <is>
          <t>C000016557 | Indi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9</v>
      </c>
    </row>
    <row r="74">
      <c r="A74" s="4" t="inlineStr">
        <is>
          <t>C000016557 | Taiwa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8</v>
      </c>
    </row>
    <row r="77">
      <c r="A77" s="4" t="inlineStr">
        <is>
          <t>C000016557 | Indonesi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5</v>
      </c>
    </row>
    <row r="80">
      <c r="A80" s="4" t="inlineStr">
        <is>
          <t>C000016557 | Hong Kong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4</v>
      </c>
    </row>
    <row r="83">
      <c r="A83" s="4" t="inlineStr">
        <is>
          <t>C000016557 | Brazil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4</v>
      </c>
    </row>
    <row r="86">
      <c r="A86" s="4" t="inlineStr">
        <is>
          <t>C000016557 | South Afric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3</v>
      </c>
    </row>
    <row r="89">
      <c r="A89" s="4" t="inlineStr">
        <is>
          <t>C000016557 | Argentin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2</v>
      </c>
    </row>
    <row r="92">
      <c r="A92" s="4" t="inlineStr">
        <is>
          <t>C000016557 | Urugua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</v>
      </c>
    </row>
    <row r="95">
      <c r="A95" s="4" t="inlineStr">
        <is>
          <t>C000016557 | Turke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9</v>
      </c>
    </row>
    <row r="98">
      <c r="A98" s="4" t="inlineStr">
        <is>
          <t>C000016557 | AssetCommon Stock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1</v>
      </c>
    </row>
    <row r="101">
      <c r="A101" s="4" t="inlineStr">
        <is>
          <t>C000016557 | AssetCash Equivalen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</row>
    <row r="104">
      <c r="A104" s="4" t="inlineStr">
        <is>
          <t>C000016557 | AssetExchange-Traded Fund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</v>
      </c>
    </row>
    <row r="107">
      <c r="A107" s="4" t="inlineStr">
        <is>
          <t>C000016557 | Asset Other Net Lin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</v>
      </c>
    </row>
    <row r="110">
      <c r="A110" s="4" t="inlineStr">
        <is>
          <t>C000016560 | Taiwan Semiconductor Manufacturing Co. Ltd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3</v>
      </c>
    </row>
    <row r="113">
      <c r="A113" s="4" t="inlineStr">
        <is>
          <t>C000016560 | Tencent Holdings Ltd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2</v>
      </c>
    </row>
    <row r="116">
      <c r="A116" s="4" t="inlineStr">
        <is>
          <t>C000016560 | Samsung Electronics Co. Ltd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7</v>
      </c>
    </row>
    <row r="119">
      <c r="A119" s="4" t="inlineStr">
        <is>
          <t>C000016560 | ICICI Bank Ltd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7</v>
      </c>
    </row>
    <row r="122">
      <c r="A122" s="4" t="inlineStr">
        <is>
          <t>C000016560 | Larsen &amp; Toubro Ltd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4</v>
      </c>
    </row>
    <row r="125">
      <c r="A125" s="4" t="inlineStr">
        <is>
          <t>C000016560 | HDFC Bank Ltd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3</v>
      </c>
    </row>
    <row r="128">
      <c r="A128" s="4" t="inlineStr">
        <is>
          <t>C000016560 | Alibaba Group Holding Ltd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8</v>
      </c>
    </row>
    <row r="131">
      <c r="A131" s="4" t="inlineStr">
        <is>
          <t>C000016560 | AIA Group Ltd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7</v>
      </c>
    </row>
    <row r="134">
      <c r="A134" s="4" t="inlineStr">
        <is>
          <t>C000016560 | Grupo Financiero Galicia S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4</v>
      </c>
    </row>
    <row r="137">
      <c r="A137" s="4" t="inlineStr">
        <is>
          <t>C000016560 | MercadoLibre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4</v>
      </c>
    </row>
    <row r="140">
      <c r="A140" s="4" t="inlineStr">
        <is>
          <t>C000016560 | Kore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2</v>
      </c>
    </row>
    <row r="143">
      <c r="A143" s="4" t="inlineStr">
        <is>
          <t>C000016560 | SectorFinanc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3</v>
      </c>
    </row>
    <row r="146">
      <c r="A146" s="4" t="inlineStr">
        <is>
          <t>C000016560 | SectorInformation Technolog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27</v>
      </c>
    </row>
    <row r="149">
      <c r="A149" s="4" t="inlineStr">
        <is>
          <t>C000016560 | SectorConsumer Discretionar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7</v>
      </c>
    </row>
    <row r="152">
      <c r="A152" s="4" t="inlineStr">
        <is>
          <t>C000016560 | SectorCommunication Servic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8</v>
      </c>
    </row>
    <row r="155">
      <c r="A155" s="4" t="inlineStr">
        <is>
          <t>C000016560 | SectorIndustr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5</v>
      </c>
    </row>
    <row r="158">
      <c r="A158" s="4" t="inlineStr">
        <is>
          <t>C000016560 | SectorEnerg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4</v>
      </c>
    </row>
    <row r="161">
      <c r="A161" s="4" t="inlineStr">
        <is>
          <t>C000016560 | SectorConsumer Stapl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3</v>
      </c>
    </row>
    <row r="164">
      <c r="A164" s="4" t="inlineStr">
        <is>
          <t>C000016560 | SectorReal Estat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</v>
      </c>
    </row>
    <row r="167">
      <c r="A167" s="4" t="inlineStr">
        <is>
          <t>C000016560 | SectorHealth Car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000016560 | SectorUtiliti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1</v>
      </c>
    </row>
    <row r="173">
      <c r="A173" s="4" t="inlineStr">
        <is>
          <t>C000016560 | SectorMater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1</v>
      </c>
    </row>
    <row r="176">
      <c r="A176" s="4" t="inlineStr">
        <is>
          <t>C000016560 | Chin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22</v>
      </c>
    </row>
    <row r="179">
      <c r="A179" s="4" t="inlineStr">
        <is>
          <t>C000016560 | Indi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19</v>
      </c>
    </row>
    <row r="182">
      <c r="A182" s="4" t="inlineStr">
        <is>
          <t>C000016560 | Taiwan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8</v>
      </c>
    </row>
    <row r="185">
      <c r="A185" s="4" t="inlineStr">
        <is>
          <t>C000016560 | Indonesi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5</v>
      </c>
    </row>
    <row r="188">
      <c r="A188" s="4" t="inlineStr">
        <is>
          <t>C000016560 | Hong Kong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4</v>
      </c>
    </row>
    <row r="191">
      <c r="A191" s="4" t="inlineStr">
        <is>
          <t>C000016560 | Brazil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4</v>
      </c>
    </row>
    <row r="194">
      <c r="A194" s="4" t="inlineStr">
        <is>
          <t>C000016560 | South Afric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3</v>
      </c>
    </row>
    <row r="197">
      <c r="A197" s="4" t="inlineStr">
        <is>
          <t>C000016560 | Argentin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2</v>
      </c>
    </row>
    <row r="200">
      <c r="A200" s="4" t="inlineStr">
        <is>
          <t>C000016560 | Urugua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2</v>
      </c>
    </row>
    <row r="203">
      <c r="A203" s="4" t="inlineStr">
        <is>
          <t>C000016560 | Turke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9</v>
      </c>
    </row>
    <row r="206">
      <c r="A206" s="4" t="inlineStr">
        <is>
          <t>C000016560 | AssetCommon Stock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1</v>
      </c>
    </row>
    <row r="209">
      <c r="A209" s="4" t="inlineStr">
        <is>
          <t>C000016560 | AssetCash Equivalent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</v>
      </c>
    </row>
    <row r="212">
      <c r="A212" s="4" t="inlineStr">
        <is>
          <t>C000016560 | AssetExchange-Traded Fund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</v>
      </c>
    </row>
    <row r="215">
      <c r="A215" s="4" t="inlineStr">
        <is>
          <t>C000016560 | Asset Other Net Lin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</v>
      </c>
    </row>
    <row r="218">
      <c r="A218" s="4" t="inlineStr">
        <is>
          <t>C000205760 | Taiwan Semiconductor Manufacturing Co. Ltd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13</v>
      </c>
    </row>
    <row r="221">
      <c r="A221" s="4" t="inlineStr">
        <is>
          <t>C000205760 | Tencent Holdings Ltd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2</v>
      </c>
    </row>
    <row r="224">
      <c r="A224" s="4" t="inlineStr">
        <is>
          <t>C000205760 | Samsung Electronics Co. Ltd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7</v>
      </c>
    </row>
    <row r="227">
      <c r="A227" s="4" t="inlineStr">
        <is>
          <t>C000205760 | ICICI Bank Ltd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7</v>
      </c>
    </row>
    <row r="230">
      <c r="A230" s="4" t="inlineStr">
        <is>
          <t>C000205760 | Larsen &amp; Toubro Ltd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4</v>
      </c>
    </row>
    <row r="233">
      <c r="A233" s="4" t="inlineStr">
        <is>
          <t>C000205760 | HDFC Bank Ltd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3</v>
      </c>
    </row>
    <row r="236">
      <c r="A236" s="4" t="inlineStr">
        <is>
          <t>C000205760 | Alibaba Group Holding Ltd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8</v>
      </c>
    </row>
    <row r="239">
      <c r="A239" s="4" t="inlineStr">
        <is>
          <t>C000205760 | AIA Group Ltd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7</v>
      </c>
    </row>
    <row r="242">
      <c r="A242" s="4" t="inlineStr">
        <is>
          <t>C000205760 | Grupo Financiero Galicia S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4</v>
      </c>
    </row>
    <row r="245">
      <c r="A245" s="4" t="inlineStr">
        <is>
          <t>C000205760 | MercadoLibre, Inc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4</v>
      </c>
    </row>
    <row r="248">
      <c r="A248" s="4" t="inlineStr">
        <is>
          <t>C000205760 | Kore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12</v>
      </c>
    </row>
    <row r="251">
      <c r="A251" s="4" t="inlineStr">
        <is>
          <t>C000205760 | SectorFinanc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3</v>
      </c>
    </row>
    <row r="254">
      <c r="A254" s="4" t="inlineStr">
        <is>
          <t>C000205760 | SectorInformation Technolog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27</v>
      </c>
    </row>
    <row r="257">
      <c r="A257" s="4" t="inlineStr">
        <is>
          <t>C000205760 | SectorConsumer Discretionar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17</v>
      </c>
    </row>
    <row r="260">
      <c r="A260" s="4" t="inlineStr">
        <is>
          <t>C000205760 | SectorCommunication Servic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8</v>
      </c>
    </row>
    <row r="263">
      <c r="A263" s="4" t="inlineStr">
        <is>
          <t>C000205760 | SectorIndustr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5</v>
      </c>
    </row>
    <row r="266">
      <c r="A266" s="4" t="inlineStr">
        <is>
          <t>C000205760 | SectorEnerg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4</v>
      </c>
    </row>
    <row r="269">
      <c r="A269" s="4" t="inlineStr">
        <is>
          <t>C000205760 | SectorConsumer Stapl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3</v>
      </c>
    </row>
    <row r="272">
      <c r="A272" s="4" t="inlineStr">
        <is>
          <t>C000205760 | SectorReal Estat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2</v>
      </c>
    </row>
    <row r="275">
      <c r="A275" s="4" t="inlineStr">
        <is>
          <t>C000205760 | SectorHealth Car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2</v>
      </c>
    </row>
    <row r="278">
      <c r="A278" s="4" t="inlineStr">
        <is>
          <t>C000205760 | SectorUtilit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1</v>
      </c>
    </row>
    <row r="281">
      <c r="A281" s="4" t="inlineStr">
        <is>
          <t>C000205760 | SectorMater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1</v>
      </c>
    </row>
    <row r="284">
      <c r="A284" s="4" t="inlineStr">
        <is>
          <t>C000205760 | Chin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22</v>
      </c>
    </row>
    <row r="287">
      <c r="A287" s="4" t="inlineStr">
        <is>
          <t>C000205760 | India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19</v>
      </c>
    </row>
    <row r="290">
      <c r="A290" s="4" t="inlineStr">
        <is>
          <t>C000205760 | Taiwan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18</v>
      </c>
    </row>
    <row r="293">
      <c r="A293" s="4" t="inlineStr">
        <is>
          <t>C000205760 | Indonesia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5</v>
      </c>
    </row>
    <row r="296">
      <c r="A296" s="4" t="inlineStr">
        <is>
          <t>C000205760 | Hong Kong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4</v>
      </c>
    </row>
    <row r="299">
      <c r="A299" s="4" t="inlineStr">
        <is>
          <t>C000205760 | Brazil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4</v>
      </c>
    </row>
    <row r="302">
      <c r="A302" s="4" t="inlineStr">
        <is>
          <t>C000205760 | South Africa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3</v>
      </c>
    </row>
    <row r="305">
      <c r="A305" s="4" t="inlineStr">
        <is>
          <t>C000205760 | Argentina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2</v>
      </c>
    </row>
    <row r="308">
      <c r="A308" s="4" t="inlineStr">
        <is>
          <t>C000205760 | Urugua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2</v>
      </c>
    </row>
    <row r="311">
      <c r="A311" s="4" t="inlineStr">
        <is>
          <t>C000205760 | Turkey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9</v>
      </c>
    </row>
    <row r="314">
      <c r="A314" s="4" t="inlineStr">
        <is>
          <t>C000205760 | AssetCommon Stock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1</v>
      </c>
    </row>
    <row r="317">
      <c r="A317" s="4" t="inlineStr">
        <is>
          <t>C000205760 | AssetCash Equivalent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</v>
      </c>
    </row>
    <row r="320">
      <c r="A320" s="4" t="inlineStr">
        <is>
          <t>C000205760 | AssetExchange-Traded Fund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</v>
      </c>
    </row>
    <row r="323">
      <c r="A323" s="4" t="inlineStr">
        <is>
          <t>C000205760 | Asset Other Net Lin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</v>
      </c>
    </row>
    <row r="326">
      <c r="A326" s="4" t="inlineStr">
        <is>
          <t>C000016561 | Taiwan Semiconductor Manufacturing Co. Ltd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13</v>
      </c>
    </row>
    <row r="329">
      <c r="A329" s="4" t="inlineStr">
        <is>
          <t>C000016561 | Tencent Holdings Ltd.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52</v>
      </c>
    </row>
    <row r="332">
      <c r="A332" s="4" t="inlineStr">
        <is>
          <t>C000016561 | Samsung Electronics Co. Ltd.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47</v>
      </c>
    </row>
    <row r="335">
      <c r="A335" s="4" t="inlineStr">
        <is>
          <t>C000016561 | ICICI Bank Ltd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7</v>
      </c>
    </row>
    <row r="338">
      <c r="A338" s="4" t="inlineStr">
        <is>
          <t>C000016561 | Larsen &amp; Toubro Ltd.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44</v>
      </c>
    </row>
    <row r="341">
      <c r="A341" s="4" t="inlineStr">
        <is>
          <t>C000016561 | HDFC Bank Ltd.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3</v>
      </c>
    </row>
    <row r="344">
      <c r="A344" s="4" t="inlineStr">
        <is>
          <t>C000016561 | Alibaba Group Holding Ltd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8</v>
      </c>
    </row>
    <row r="347">
      <c r="A347" s="4" t="inlineStr">
        <is>
          <t>C000016561 | AIA Group Ltd.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27</v>
      </c>
    </row>
    <row r="350">
      <c r="A350" s="4" t="inlineStr">
        <is>
          <t>C000016561 | Grupo Financiero Galicia SA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4</v>
      </c>
    </row>
    <row r="353">
      <c r="A353" s="4" t="inlineStr">
        <is>
          <t>C000016561 | MercadoLibre, Inc.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4</v>
      </c>
    </row>
    <row r="356">
      <c r="A356" s="4" t="inlineStr">
        <is>
          <t>C000016561 | Kore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12</v>
      </c>
    </row>
    <row r="359">
      <c r="A359" s="4" t="inlineStr">
        <is>
          <t>C000016561 | SectorFinanc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3</v>
      </c>
    </row>
    <row r="362">
      <c r="A362" s="4" t="inlineStr">
        <is>
          <t>C000016561 | SectorInformation Technolog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27</v>
      </c>
    </row>
    <row r="365">
      <c r="A365" s="4" t="inlineStr">
        <is>
          <t>C000016561 | SectorConsumer Discretionary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17</v>
      </c>
    </row>
    <row r="368">
      <c r="A368" s="4" t="inlineStr">
        <is>
          <t>C000016561 | SectorCommunication Servic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8</v>
      </c>
    </row>
    <row r="371">
      <c r="A371" s="4" t="inlineStr">
        <is>
          <t>C000016561 | SectorIndustrial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5</v>
      </c>
    </row>
    <row r="374">
      <c r="A374" s="4" t="inlineStr">
        <is>
          <t>C000016561 | SectorEnerg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4</v>
      </c>
    </row>
    <row r="377">
      <c r="A377" s="4" t="inlineStr">
        <is>
          <t>C000016561 | SectorConsumer Stapl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3</v>
      </c>
    </row>
    <row r="380">
      <c r="A380" s="4" t="inlineStr">
        <is>
          <t>C000016561 | SectorReal Estate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2</v>
      </c>
    </row>
    <row r="383">
      <c r="A383" s="4" t="inlineStr">
        <is>
          <t>C000016561 | SectorHealth Care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2</v>
      </c>
    </row>
    <row r="386">
      <c r="A386" s="4" t="inlineStr">
        <is>
          <t>C000016561 | SectorUtiliti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1</v>
      </c>
    </row>
    <row r="389">
      <c r="A389" s="4" t="inlineStr">
        <is>
          <t>C000016561 | SectorMaterial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1</v>
      </c>
    </row>
    <row r="392">
      <c r="A392" s="4" t="inlineStr">
        <is>
          <t>C000016561 | China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22</v>
      </c>
    </row>
    <row r="395">
      <c r="A395" s="4" t="inlineStr">
        <is>
          <t>C000016561 | India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19</v>
      </c>
    </row>
    <row r="398">
      <c r="A398" s="4" t="inlineStr">
        <is>
          <t>C000016561 | Taiwan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18</v>
      </c>
    </row>
    <row r="401">
      <c r="A401" s="4" t="inlineStr">
        <is>
          <t>C000016561 | Indonesia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5</v>
      </c>
    </row>
    <row r="404">
      <c r="A404" s="4" t="inlineStr">
        <is>
          <t>C000016561 | Hong Kong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4</v>
      </c>
    </row>
    <row r="407">
      <c r="A407" s="4" t="inlineStr">
        <is>
          <t>C000016561 | Brazil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4</v>
      </c>
    </row>
    <row r="410">
      <c r="A410" s="4" t="inlineStr">
        <is>
          <t>C000016561 | South Africa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3</v>
      </c>
    </row>
    <row r="413">
      <c r="A413" s="4" t="inlineStr">
        <is>
          <t>C000016561 | Argentina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2</v>
      </c>
    </row>
    <row r="416">
      <c r="A416" s="4" t="inlineStr">
        <is>
          <t>C000016561 | Urugua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2</v>
      </c>
    </row>
    <row r="419">
      <c r="A419" s="4" t="inlineStr">
        <is>
          <t>C000016561 | Turke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9</v>
      </c>
    </row>
    <row r="422">
      <c r="A422" s="4" t="inlineStr">
        <is>
          <t>C000016561 | AssetCommon Stock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1</v>
      </c>
    </row>
    <row r="425">
      <c r="A425" s="4" t="inlineStr">
        <is>
          <t>C000016561 | AssetCash Equivalent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</v>
      </c>
    </row>
    <row r="428">
      <c r="A428" s="4" t="inlineStr">
        <is>
          <t>C000016561 | AssetExchange-Traded Fund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</v>
      </c>
    </row>
    <row r="431">
      <c r="A431" s="4" t="inlineStr">
        <is>
          <t>C000016561 | Asset Other Net Lin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</v>
      </c>
    </row>
    <row r="434">
      <c r="A434" s="4" t="inlineStr">
        <is>
          <t>C000063926 | Taiwan Semiconductor Manufacturing Co. Ltd.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13</v>
      </c>
    </row>
    <row r="437">
      <c r="A437" s="4" t="inlineStr">
        <is>
          <t>C000063926 | Tencent Holdings Ltd.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52</v>
      </c>
    </row>
    <row r="440">
      <c r="A440" s="4" t="inlineStr">
        <is>
          <t>C000063926 | Samsung Electronics Co. Ltd.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47</v>
      </c>
    </row>
    <row r="443">
      <c r="A443" s="4" t="inlineStr">
        <is>
          <t>C000063926 | ICICI Bank Ltd.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47</v>
      </c>
    </row>
    <row r="446">
      <c r="A446" s="4" t="inlineStr">
        <is>
          <t>C000063926 | Larsen &amp; Toubro Ltd.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4</v>
      </c>
    </row>
    <row r="449">
      <c r="A449" s="4" t="inlineStr">
        <is>
          <t>C000063926 | HDFC Bank Ltd.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3</v>
      </c>
    </row>
    <row r="452">
      <c r="A452" s="4" t="inlineStr">
        <is>
          <t>C000063926 | Alibaba Group Holding Ltd.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28</v>
      </c>
    </row>
    <row r="455">
      <c r="A455" s="4" t="inlineStr">
        <is>
          <t>C000063926 | AIA Group Ltd.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7</v>
      </c>
    </row>
    <row r="458">
      <c r="A458" s="4" t="inlineStr">
        <is>
          <t>C000063926 | Grupo Financiero Galicia SA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4</v>
      </c>
    </row>
    <row r="461">
      <c r="A461" s="4" t="inlineStr">
        <is>
          <t>C000063926 | MercadoLibre, Inc.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4</v>
      </c>
    </row>
    <row r="464">
      <c r="A464" s="4" t="inlineStr">
        <is>
          <t>C000063926 | Korea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12</v>
      </c>
    </row>
    <row r="467">
      <c r="A467" s="4" t="inlineStr">
        <is>
          <t>C000063926 | SectorFinancial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3</v>
      </c>
    </row>
    <row r="470">
      <c r="A470" s="4" t="inlineStr">
        <is>
          <t>C000063926 | SectorInformation Technology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27</v>
      </c>
    </row>
    <row r="473">
      <c r="A473" s="4" t="inlineStr">
        <is>
          <t>C000063926 | SectorConsumer Discretionary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17</v>
      </c>
    </row>
    <row r="476">
      <c r="A476" s="4" t="inlineStr">
        <is>
          <t>C000063926 | SectorCommunication Servic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8</v>
      </c>
    </row>
    <row r="479">
      <c r="A479" s="4" t="inlineStr">
        <is>
          <t>C000063926 | SectorIndustrial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5</v>
      </c>
    </row>
    <row r="482">
      <c r="A482" s="4" t="inlineStr">
        <is>
          <t>C000063926 | SectorEnergy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4</v>
      </c>
    </row>
    <row r="485">
      <c r="A485" s="4" t="inlineStr">
        <is>
          <t>C000063926 | SectorConsumer Staple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3</v>
      </c>
    </row>
    <row r="488">
      <c r="A488" s="4" t="inlineStr">
        <is>
          <t>C000063926 | SectorReal Estate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2</v>
      </c>
    </row>
    <row r="491">
      <c r="A491" s="4" t="inlineStr">
        <is>
          <t>C000063926 | SectorHealth Care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2</v>
      </c>
    </row>
    <row r="494">
      <c r="A494" s="4" t="inlineStr">
        <is>
          <t>C000063926 | SectorUtiliti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1</v>
      </c>
    </row>
    <row r="497">
      <c r="A497" s="4" t="inlineStr">
        <is>
          <t>C000063926 | SectorMaterial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1</v>
      </c>
    </row>
    <row r="500">
      <c r="A500" s="4" t="inlineStr">
        <is>
          <t>C000063926 | China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22</v>
      </c>
    </row>
    <row r="503">
      <c r="A503" s="4" t="inlineStr">
        <is>
          <t>C000063926 | India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19</v>
      </c>
    </row>
    <row r="506">
      <c r="A506" s="4" t="inlineStr">
        <is>
          <t>C000063926 | Taiwan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18</v>
      </c>
    </row>
    <row r="509">
      <c r="A509" s="4" t="inlineStr">
        <is>
          <t>C000063926 | Indonesia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5</v>
      </c>
    </row>
    <row r="512">
      <c r="A512" s="4" t="inlineStr">
        <is>
          <t>C000063926 | Hong Kong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4</v>
      </c>
    </row>
    <row r="515">
      <c r="A515" s="4" t="inlineStr">
        <is>
          <t>C000063926 | Brazil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4</v>
      </c>
    </row>
    <row r="518">
      <c r="A518" s="4" t="inlineStr">
        <is>
          <t>C000063926 | South Africa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3</v>
      </c>
    </row>
    <row r="521">
      <c r="A521" s="4" t="inlineStr">
        <is>
          <t>C000063926 | Argentina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02</v>
      </c>
    </row>
    <row r="524">
      <c r="A524" s="4" t="inlineStr">
        <is>
          <t>C000063926 | Urugua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2</v>
      </c>
    </row>
    <row r="527">
      <c r="A527" s="4" t="inlineStr">
        <is>
          <t>C000063926 | Turkey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.09</v>
      </c>
    </row>
    <row r="530">
      <c r="A530" s="4" t="inlineStr">
        <is>
          <t>C000063926 | AssetCommon Stock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1</v>
      </c>
    </row>
    <row r="533">
      <c r="A533" s="4" t="inlineStr">
        <is>
          <t>C000063926 | AssetCash Equivalent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</v>
      </c>
    </row>
    <row r="536">
      <c r="A536" s="4" t="inlineStr">
        <is>
          <t>C000063926 | AssetExchange-Traded Fund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</v>
      </c>
    </row>
    <row r="539">
      <c r="A539" s="4" t="inlineStr">
        <is>
          <t>C000063926 | Asset Other Net Line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6:58:54Z</dcterms:created>
  <dcterms:modified xmlns:dcterms="http://purl.org/dc/terms/" xmlns:xsi="http://www.w3.org/2001/XMLSchema-instance" xsi:type="dcterms:W3CDTF">2025-01-03T16:58:54Z</dcterms:modified>
</cp:coreProperties>
</file>